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Organization" sheetId="8" r:id="rId8"/>
    <s:sheet name="Stock Based Compensation" sheetId="9" r:id="rId9"/>
    <s:sheet name="Investment in Storage Facilitie" sheetId="10" r:id="rId10"/>
    <s:sheet name="Unsecured Line of Credit and Te" sheetId="11" r:id="rId11"/>
    <s:sheet name="Mortgages Payable and Debt Matu" sheetId="12" r:id="rId12"/>
    <s:sheet name="Derivative Financial Instrument" sheetId="13" r:id="rId13"/>
    <s:sheet name="Fair Value Measurements" sheetId="14" r:id="rId14"/>
    <s:sheet name="Investment in Joint Ventures" sheetId="15" r:id="rId15"/>
    <s:sheet name="Income Taxes" sheetId="16" r:id="rId16"/>
    <s:sheet name="Earnings Per Share" sheetId="17" r:id="rId17"/>
    <s:sheet name="Shareholders' Equity" sheetId="18" r:id="rId18"/>
    <s:sheet name="Recent Accounting Pronouncement" sheetId="19" r:id="rId19"/>
    <s:sheet name="Commitment and Contingencies" sheetId="20" r:id="rId20"/>
    <s:sheet name="Reclassification" sheetId="21" r:id="rId21"/>
    <s:sheet name="Subsequent Events" sheetId="22" r:id="rId22"/>
    <s:sheet name="Basis of Presentation (Policies" sheetId="23" r:id="rId23"/>
    <s:sheet name="Organization (Tables)" sheetId="24" r:id="rId24"/>
    <s:sheet name="Investment in Storage Facilit25" sheetId="25" r:id="rId25"/>
    <s:sheet name="Unsecured Line of Credit and 26" sheetId="26" r:id="rId26"/>
    <s:sheet name="Mortgages Payable and Debt Ma27" sheetId="27" r:id="rId27"/>
    <s:sheet name="Derivative Financial Instrume28" sheetId="28" r:id="rId28"/>
    <s:sheet name="Fair Value Measurements (Tables" sheetId="29" r:id="rId29"/>
    <s:sheet name="Investment in Joint Ventures (T" sheetId="30" r:id="rId30"/>
    <s:sheet name="Earnings Per Share (Tables)" sheetId="31" r:id="rId31"/>
    <s:sheet name="Shareholders' Equity (Tables)" sheetId="32" r:id="rId32"/>
    <s:sheet name="Reclassification (Tables)" sheetId="33" r:id="rId33"/>
    <s:sheet name="Organization - Additional Infor" sheetId="34" r:id="rId34"/>
    <s:sheet name="Organization - Summary of Redee" sheetId="35" r:id="rId35"/>
    <s:sheet name="Stock Based Compensation - Addi" sheetId="36" r:id="rId36"/>
    <s:sheet name="Investment in Storage Facilit37" sheetId="37" r:id="rId37"/>
    <s:sheet name="Investment in Storage Facilit38" sheetId="38" r:id="rId38"/>
    <s:sheet name="Investment in Storage Facilit39" sheetId="39" r:id="rId39"/>
    <s:sheet name="Investment in Storage Facilit40" sheetId="40" r:id="rId40"/>
    <s:sheet name="Investment in Storage Facilit41" sheetId="41" r:id="rId41"/>
    <s:sheet name="Investment in Storage Facilit42" sheetId="42" r:id="rId42"/>
    <s:sheet name="Unsecured Line of Credit and 43" sheetId="43" r:id="rId43"/>
    <s:sheet name="Unsecured Line of Credit and 44" sheetId="44" r:id="rId44"/>
    <s:sheet name="Mortgages Payable and Debt Ma45" sheetId="45" r:id="rId45"/>
    <s:sheet name="Mortgages Payable and Debt Ma46" sheetId="46" r:id="rId46"/>
    <s:sheet name="Mortgages Payable and Debt Ma47" sheetId="47" r:id="rId47"/>
    <s:sheet name="Mortgages Payable and Debt Ma48" sheetId="48" r:id="rId48"/>
    <s:sheet name="Derivative Financial Instrume49" sheetId="49" r:id="rId49"/>
    <s:sheet name="Derivative Financial Instrume50" sheetId="50" r:id="rId50"/>
    <s:sheet name="Derivative Financial Instrume51" sheetId="51" r:id="rId51"/>
    <s:sheet name="Fair Value Measurements - Asset" sheetId="52" r:id="rId52"/>
    <s:sheet name="Fair Value Measurements - Addit" sheetId="53" r:id="rId53"/>
    <s:sheet name="Investment in Joint Ventures - " sheetId="54" r:id="rId54"/>
    <s:sheet name="Investment in Joint Ventures 55" sheetId="55" r:id="rId55"/>
    <s:sheet name="Income Taxes - Additional Infor" sheetId="56" r:id="rId56"/>
    <s:sheet name="Earnings Per Share - Computatio" sheetId="57" r:id="rId57"/>
    <s:sheet name="Earnings Per Share - Additional" sheetId="58" r:id="rId58"/>
    <s:sheet name="Shareholders' Equity - Reconcil" sheetId="59" r:id="rId59"/>
    <s:sheet name="Shareholders' Equity - Addition" sheetId="60" r:id="rId60"/>
    <s:sheet name="Commitments and Contingencies -" sheetId="61" r:id="rId61"/>
    <s:sheet name="Reclassification - Additional I" sheetId="62" r:id="rId62"/>
    <s:sheet name="Reclassification - Schedule of " sheetId="63" r:id="rId63"/>
    <s:sheet name="Reclassification - Schedule o64" sheetId="64" r:id="rId64"/>
    <s:sheet name="Subsequent Events - Additional " sheetId="65" r:id="rId65"/>
  </s:sheets>
  <s:definedNames/>
  <s:calcPr calcId="124519" calcMode="auto" fullCalcOnLoad="1"/>
</s:workbook>
</file>

<file path=xl/sharedStrings.xml><?xml version="1.0" encoding="utf-8"?>
<sst xmlns="http://schemas.openxmlformats.org/spreadsheetml/2006/main" uniqueCount="641">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SS</t>
  </si>
  <si>
    <t>Entity Registrant Name</t>
  </si>
  <si>
    <t>SOVRAN SELF STORAGE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Investment in storage facilities:</t>
  </si>
  <si>
    <t>Land</t>
  </si>
  <si>
    <t>Building, equipment, and construction in progress</t>
  </si>
  <si>
    <t>Real estate investment property, at cost, total</t>
  </si>
  <si>
    <t>Less: accumulated depreciation</t>
  </si>
  <si>
    <t>Investment in storage facilities, net</t>
  </si>
  <si>
    <t>Cash and cash equivalents</t>
  </si>
  <si>
    <t>Accounts receivable</t>
  </si>
  <si>
    <t>Receivable from unconsolidated joint ventures</t>
  </si>
  <si>
    <t>Investment in unconsolidated joint ventures</t>
  </si>
  <si>
    <t>Prepaid expenses</t>
  </si>
  <si>
    <t>Other assets</t>
  </si>
  <si>
    <t>Total Assets</t>
  </si>
  <si>
    <t>Liabilities</t>
  </si>
  <si>
    <t>Line of credit</t>
  </si>
  <si>
    <t>Term notes</t>
  </si>
  <si>
    <t>Accounts payable and accrued liabilities</t>
  </si>
  <si>
    <t>Deferred revenue</t>
  </si>
  <si>
    <t>Fair value of interest rate swap agreements</t>
  </si>
  <si>
    <t>Mortgages payable</t>
  </si>
  <si>
    <t>Total Liabilities</t>
  </si>
  <si>
    <t>Noncontrolling redeemable Operating Partnership Units at redemption value</t>
  </si>
  <si>
    <t>Shareholders' Equity</t>
  </si>
  <si>
    <t>Common stock $.01 par value, 100,000,000 shares authorized, 36,168,440 shares outstanding at September 30, 2015 (34,105,955 at December 31, 2014)</t>
  </si>
  <si>
    <t>Additional paid-in capital</t>
  </si>
  <si>
    <t>Dividends in excess of net income</t>
  </si>
  <si>
    <t>Accumulated other comprehensive los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outstanding</t>
  </si>
  <si>
    <t>Consolidated Statements of Operations (Unaudited) - USD ($) $ in Thousands</t>
  </si>
  <si>
    <t>3 Months Ended</t>
  </si>
  <si>
    <t>Sep. 30, 2014</t>
  </si>
  <si>
    <t>Revenues</t>
  </si>
  <si>
    <t>Rental income</t>
  </si>
  <si>
    <t>Other operating income</t>
  </si>
  <si>
    <t>Total operating revenues</t>
  </si>
  <si>
    <t>Expenses</t>
  </si>
  <si>
    <t>Property operations and maintenance</t>
  </si>
  <si>
    <t>Real estate taxes</t>
  </si>
  <si>
    <t>General and administrative</t>
  </si>
  <si>
    <t>Acquisition costs</t>
  </si>
  <si>
    <t>Operating leases of storage facilities</t>
  </si>
  <si>
    <t>Depreciation and amortization</t>
  </si>
  <si>
    <t>Total operating expenses</t>
  </si>
  <si>
    <t>Income from operations</t>
  </si>
  <si>
    <t>Other income (expenses)</t>
  </si>
  <si>
    <t>Interest expense</t>
  </si>
  <si>
    <t>Interest income</t>
  </si>
  <si>
    <t>(Loss) gain on sale of storage facility</t>
  </si>
  <si>
    <t>Equity in income of joint ventures</t>
  </si>
  <si>
    <t>Net income</t>
  </si>
  <si>
    <t>Net income attributable to noncontrolling interest</t>
  </si>
  <si>
    <t>Net income attributable to common shareholders</t>
  </si>
  <si>
    <t>Earnings per common share attributable to common shareholders - basic</t>
  </si>
  <si>
    <t>Earnings per common share attributable to common shareholders - diluted</t>
  </si>
  <si>
    <t>Common shares used in basic earnings per share calculation</t>
  </si>
  <si>
    <t>Common shares used in diluted earnings per share calculation</t>
  </si>
  <si>
    <t>Dividends declared per common share</t>
  </si>
  <si>
    <t>Consolidated Statements of Comprehensive Income (Unaudited) - USD ($) $ in Thousands</t>
  </si>
  <si>
    <t>Statement of Comprehensive Income [Abstract]</t>
  </si>
  <si>
    <t>Other comprehensive income:</t>
  </si>
  <si>
    <t>Change in fair value of derivatives net of reclassification to interest expense</t>
  </si>
  <si>
    <t>Total comprehensive income</t>
  </si>
  <si>
    <t>Comprehensive income attributable to noncontrolling interest</t>
  </si>
  <si>
    <t>Comprehensive income attributable to common shareholders</t>
  </si>
  <si>
    <t>Consolidated Statements of Cash Flows (Unaudited) - USD ($) $ in Thousands</t>
  </si>
  <si>
    <t>Operating Activities</t>
  </si>
  <si>
    <t>Adjustments to reconcile net income to net cash provided by operating activities:</t>
  </si>
  <si>
    <t>Amortization of deferred financing fees</t>
  </si>
  <si>
    <t>Loss (gain) on sale of storage facility</t>
  </si>
  <si>
    <t>Distributions from unconsolidated joint ventures</t>
  </si>
  <si>
    <t>Non-vested stock earned</t>
  </si>
  <si>
    <t>Stock option expense</t>
  </si>
  <si>
    <t>Changes in assets and liabilities (excluding the effects of acquisitions):</t>
  </si>
  <si>
    <t>(Advances to) receipts from joint ventures</t>
  </si>
  <si>
    <t>Accounts payable and other liabilities</t>
  </si>
  <si>
    <t>Net cash provided by operating activities</t>
  </si>
  <si>
    <t>Investing Activities</t>
  </si>
  <si>
    <t>Acquisitions of storage facilities</t>
  </si>
  <si>
    <t>Improvements, equipment additions, and construction in progress</t>
  </si>
  <si>
    <t>Net proceeds from the sale of storage facility</t>
  </si>
  <si>
    <t>Property deposit</t>
  </si>
  <si>
    <t>Net cash used in investing activities</t>
  </si>
  <si>
    <t>Financing Activities</t>
  </si>
  <si>
    <t>Net proceeds from sale of common stock</t>
  </si>
  <si>
    <t>Proceeds from line of credit</t>
  </si>
  <si>
    <t>Repayments of line of credit</t>
  </si>
  <si>
    <t>Proceeds from term notes</t>
  </si>
  <si>
    <t>Financing costs</t>
  </si>
  <si>
    <t>Dividends paid-common stock</t>
  </si>
  <si>
    <t>Distributions to noncontrolling interest holders</t>
  </si>
  <si>
    <t>Mortgage principal payments</t>
  </si>
  <si>
    <t>Net cash provided by financing activities</t>
  </si>
  <si>
    <t>Net decrease in cash</t>
  </si>
  <si>
    <t>Cash at beginning of period</t>
  </si>
  <si>
    <t>Cash at end of period</t>
  </si>
  <si>
    <t>Supplemental cash flow information</t>
  </si>
  <si>
    <t>Cash paid for interest, net of interest capitalized</t>
  </si>
  <si>
    <t>Cash paid for income taxes, net of refunds</t>
  </si>
  <si>
    <t>Basis of Presentation</t>
  </si>
  <si>
    <t>Accounting Policies [Abstract]</t>
  </si>
  <si>
    <t>1. BASIS OF PRESENTATION
The accompanying unaudited financial statements of Sovran Self
Storage, Inc. have been prepared in accordance with generally
accepted accounting principles for interim financial information
and with the instructions to Form 10-Q and Article 10 of
Regulation S-X. Accordingly, they do not include all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 month period ended
September 30, 2015 are not necessarily indicative of the
results that may be expected for the year ending December 31,
2015.
Reclassification:</t>
  </si>
  <si>
    <t>Organization</t>
  </si>
  <si>
    <t>Organization, Consolidation and Presentation of Financial Statements [Abstract]</t>
  </si>
  <si>
    <t>2. ORGANIZATION
Sovran Self Storage, Inc. (the “Company,”
“We,” “Our,” or “Sovran”), a
self-administered and self-managed real estate investment trust (a
“REIT”), was formed on April 19, 1995 to own and
operate self-storage facilities throughout the United States. On
June 26, 1995, the Company commenced operations effective with
the completion of its initial public offering. At
September 30, 2015, we had an ownership interest in, leased,
and/or managed 539 self-storage properties in 25 states under the
name Uncle Bob’s Self Storage ®
All of the Company’s assets are owned by, and all its
operations are conducted through, Sovran Acquisition Limited
Partnership (the “Operating Partnership”). Sovran
Holdings, Inc., a wholly-owned subsidiary of the Company (the
“Subsidiary”), is the sole general partner of the
Operating Partnership; the Company is a limited partner of the
Operating Partnership, and through its ownership of the Subsidiary
and its limited partnership interest controls the operations of the
Operating Partnership, holding a 99.5% ownership interest therein
as of September 30, 2015. The remaining ownership interests in
the Operating Partnership (the “Units”) are held by
certain former owners of assets acquired by the Operating
Partnership.
We consolidate all wholly owned subsidiaries. Partially owned
subsidiaries and joint ventures are consolidated when we control
the entity. Our consolidated financial statements include the
accounts of the Company, the Operating Partnership, Uncle
Bob’s Management, LLC (the Company’s taxable REIT
subsidiary), Locke Sovran I, LLC (a wholly-owned subsidiary), and
Locke Sovran II, LLC (a wholly-owned subsidiary). All intercompany
transactions and balances have been eliminated. Investments in
joint ventures that we do not control but for which we have
significant influence over are accounted for using the equity
method.
Included in the consolidated balance sheets are noncontrolling
redeemable operating partnership units. These interests are
presented in the “mezzanine” section of the
consolidated balance sheet because they do not meet the functional
definition of a liability or equity under current accounting
literature. These represent the outside ownership interests of the
limited partners in the Operating Partnership. At
September 30, 2015, there were 178,866 noncontrolling
redeemable operating partnership Units outstanding (155,484 at
December 31, 2014). These unitholders are entitled to receive
distributions per unit equivalent to the dividends declared per
share on the Company’s common stock. The Operating
Partnership is obligated to redeem each of these limited
partnership Units in the Operating Partnership at the request of
the holder thereof for cash equal to the fair market value of a
share of the Company’s common stock, at the time of such
redemption, provided that the Company at its option may elect to
acquire any such Unit presented for redemption for one common share
or cash. The Company accounts for these noncontrolling redeemable
Operating Partnership Units under the provisions of EITF D-98,
“ Classification and Measurement of Redeemable
Securities
(dollars in thousands) Nine Months
Beginning balance noncontrolling redeemable Operating Partnership
Units $ 13,622
Issuance of Operating Partnership Units 2,148
Net income attributable to noncontrolling interests –
consolidated joint venture 407
Distributions (403 )
Adjustment to redemption value 924
Ending balance noncontrolling redeemable Operating Partnership
Units $ 16,698
In March 2015 the Operating Partnership issued 23,382 Units with a
fair market value of $2.1 million to acquire one self-storage
property. The fair value of the Units on the date of issuance was
determined based upon the fair market value of the Company’s
common stock on that date.</t>
  </si>
  <si>
    <t>Stock Based Compensation</t>
  </si>
  <si>
    <t>Disclosure of Compensation Related Costs, Share-based Payments [Abstract]</t>
  </si>
  <si>
    <t>3. STOCK BASED COMPENSATION
The Company accounts for stock-based compensation under the
provisions of ASC Topic 718, “ Compensation - Stock
Compensation
For the three months ended September 30, 2015 and 2014, the
Company recorded compensation expense (included in general and
administrative expense) of $46,000 and $37,000, respectively,
related to stock options and $1,552,000 and $1,129,000,
respectively, related to amortization of non-vested stock grants.
For the nine months ended September 30, 2015 and 2014, the
Company recorded compensation expense of $163,000 and $186,000,
respectively, related to stock options and $4,743,000 and
$3,451,000, respectively, related to amortization of non-vested
stock grants.
During the three months ended September 30, 2015 and 2014,
employees and directors exercised 1,900 and 3,962 stock options
respectively, and 31,078 and 31,078 shares of non-vested stock,
respectively, vested. During the nine months ended
September 30, 2015 and 2014, employees and directors exercised
16,900 and 12,962 stock options respectively, and 42,307 and 48,678
shares of non-vested stock, respectively, vested.</t>
  </si>
  <si>
    <t>Investment in Storage Facilities</t>
  </si>
  <si>
    <t>Real Estate [Abstract]</t>
  </si>
  <si>
    <t>4. INVESTMENT IN STORAGE
FACILITIES
The following summarizes our activity in storage facilities during
the nine months ended September 30, 2015.
(dollars in thousands)
Cost:
Beginning balance $ 2,177,983
Acquisition of storage facilities 272,148
Improvements and equipment additions 18,898
Net increase in construction in progress 5,586
Dispositions (2,139 )
Ending balance $ 2,472,476
Accumulated Depreciation:
Beginning balance $ 411,701
Depreciation expense during the period 40,746
Dispositions (1,330 )
Ending balance $ 451,117
The Company acquired 26 facilities during the nine months ended
September 30, 2015. The four facilities acquired in
Connecticut and New York on February 2, 2015 had been leased
by the Company since November 1, 2013. The acquisitions of
these four stores and three stores that were acquired at
certificate of occupancy were accounted for as asset acquisitions.
The cost of these seven stores was assigned to their land,
building, equipment and improvements components based upon their
fair values. The assets and liabilities of the other 19 acquired
storage facilities, which primarily consist of tangible and
intangible assets, are measured at fair value on the date of
acquisition in accordance with the principles of FASB ASC Topic
820, “ Fair Value Measurements and Disclosures
(dollars in thousands) Consideration paid Acquisition Date Fair Value
State Number of Date of Purchase Price Cash Paid Value of Net Other Land Building, In-Place Closing
2015
Connecticut 2 2/2/2015 $ 61,116 $ 62,377 $
— $ (1,261 ) $ 19,389 $ 41,727 $
— $
—
New York 2 2/2/2015 57,900 59,103
— (1,203 ) 10,084 47,816
—
—
Illinois 1 2/5/2015 6,800 6,652
— 148 2,579 4,066 155 144
Illinois 1 3/9/2015 8,690 6,466 2,148 76 1,719 6,971
—
—
Florida 1 4/1/2015 6,290 6,236
— 54 1,793 4,382 115 357
Texas 1 4/16/2015 8,800 8,713
— 87 3,864 4,777 159 138
Florida 1 4/21/2015 8,750 8,687
— 63 2,118 6,501 131 120
Florida 4 5/1/2015 32,465 32,279
— 186 12,184 19,672 609 507
Arizona 1 6/16/2015 7,904 7,904
—
— 852 7,052
—
—
Massachusetts 1 6/19/2015 10,291 10,286
— 5 2,110 8,181
—
—
New York 4 8/25/2015 17,900 17,690
— 210 4,685 12,826 389 400
North Carolina 1 9/1/2015 3,775 3,762
— 13 718 2,977 80 78
South Carolina 6 9/1/2015 44,000 43,564
— 436 17,461 25,644 895 671
Total acquired 2015 26 $ 274,681 $ 273,719 $ 2,148 $ (1,186 ) $ 79,556 $ 192,592 $ 2,533 $ 2,415
All of the properties acquired were purchased from unrelated third
parties. The operating results of the four facilities which had
been leased since November 1, 2013 have been included in the
Company’s operations since that date. The operating results
of the other 22 facilities have been included in the
Company’s operations since the respective acquisition dates.
Of the $273.7 million paid at closing for the properties acquired
during the nine months ended September 30, 2015, $250,000
represented deposits that were paid in 2014 when certain of these
properties originally went under contract. Non-cash investing
activities during the nine months ended September 30, 2015
include the issuance of $2.1 million in Operating Partnership
Units, the assumption of $1.3 million of other net liabilities and
$2.4 million for the settlement of a straight-line rent liability
in connection with the acquisition of self-storage facilities.
The Company measures the fair value of in-place customer lease
intangible assets based on the Company’s experience with
customer turnover. The Company amortizes in-place customer leases
on a straight-line basis over 12 months (the estimated future
benefit period). In-place customer leases are included in other
assets on the Company’s balance sheet as follows:
Sep. 30, Dec. 31,
(Dollars in thousands) 2015 2014
In-place customer leases $ 22,305 $ 19,867
Accumulated amortization (20,335 ) (17,663 )
Net carrying value at the end of period $ 1,970 $ 2,204
Amortization expense related to in-place customer leases was $0.7
million and $1.2 million for the three months ended
September 30, 2015 and 2014, respectively and was $2.7 million
and $2.7 million for the nine months ended September 30, 2015
and 2014, respectively. The Company expects to record $3.4 million
and $1.3 million of amortization expense for the years ended
December 31, 2015 and 2016, respectively.
During 2014, the Company acquired 33 properties. The following pro
forma information is based on the combined historical financial
statements of the Company and the 33 properties acquired, and
presents the Company’s results as if the acquisitions had
occurred as of January 1, 2013:
Three months Nine months
Total revenues $ 87,333 $ 251,322
Net income attributable to common shareholders $ 28,189 $ 70,380
Earnings per common share
Basic $ 0.84 $ 2.09
Diluted $ 0.83 $ 2.08
Property Dispositions
During the nine months ended September 30, 2015 the Company
sold a non-strategic property purchased in May 2014 with a carrying
value of $698,000 and received cash proceeds of approximately
$691,000, resulting in a $7,000 loss on sale. The following table
summarizes the revenues and expenses up to the date of sale of the
property sold in 2015 that are included in the Company’s
consolidated statements of operations for 2015 and 2014.
Jan. 1, 2015 Jan. 1, 2014
to to
(Dollars in thousands) Sep. 30, 2015 Sep. 30, 2014
Total revenues $ 40 $ 91
Property operations and maintenance expense (16 ) (45 )
Real estate tax expense (5 ) (13 )
Depreciation and amortization expense (9 ) (18 )
Loss on sale of storage facilities (7 )
—
$ 3 $ 15</t>
  </si>
  <si>
    <t>Unsecured Line of Credit and Term Notes</t>
  </si>
  <si>
    <t>Debt Disclosure [Abstract]</t>
  </si>
  <si>
    <t>5. UNSECURED LINE OF CREDIT AND TERM
NOTES
Borrowings outstanding on our unsecured line of credit and term
notes are as follows:
Sep. 30, Dec. 31,
(Dollars in thousands) 2015 2014
Revolving line of credit borrowings $ 114,000 $ 49,000
Term note due April 13, 2016 150,000 150,000
Term note due June 4, 2020 325,000 325,000
Term note due August 5, 2021 100,000 100,000
Term note due April 8, 2024 175,000 175,000
Total term notes payable $ 750,000 $ 750,000
On December 10, 2014, the Company amended its existing
unsecured credit agreement. As part of the amended agreement, the
Company increased its revolving credit limit from $175 million to
$300 million. The interest rate on the revolving credit facility
bears interest at a variable rate equal to LIBOR plus a margin
based on the Company’s credit rating (at September 30,
2015 the margin is 1.30%), and requires a 0.20% facility fee. The
amended agreement also reduced the interest rate on the $325
million unsecured term note maturing June 4, 2020, with the
term note bearing interest at LIBOR plus a margin based on the
Company’s credit rating (at September 30, 2015 the
margin is 1.40%). The interest rate at September 30, 2015 on
the Company’s line of credit was approximately 1.50% (1.46%
at December 31, 2014). At September 30, 2015, there was
$186 million available on the unsecured line of credit. The
revolving line of credit has a maturity date of December 10,
2019. The amended agreement also provides for an increase in the
revolving credit facility and the bank term notes at the
Company’s request to an aggregate amount up to $850
million.
On April 8, 2014, the Company entered into a $175 million term
note maturing April 2024 bearing interest at a fixed rate of
4.533%. The interest rate on the term note increases to 6.283% if
the Company is not rated by at least one rating agency or if the
Company’s credit rating is downgraded. The proceeds from this
term note were used to repay the $115 million outstanding on the
Company’s line of credit at April 8, 2014, with the
excess proceeds used for acquisitions.
In 2011, the Company entered into a $100 million term note
maturing August 5, 2021 bearing interest at a fixed rate of
5.54%. The interest rate on the term note increases to 7.29% if the
notes are not rated by at least one rating agency, the credit
rating on the notes is downgraded or if the Company’s credit
rating is downgraded. The proceeds from this term note were used to
fund acquisitions and investments in unconsolidated joint
ventures.
The Company also maintains a $150 million unsecured term note
maturing April 13, 2016 bearing interest at 6.38%. The
interest rate on the $150 million unsecured term note increases to
8.13% if the notes are not rated by at least one rating agency, the
credit rating on the notes is downgraded or the Company’s
credit rating is downgraded.
The line of credit and term notes require the Company to meet
certain financial covenants, measured on a quarterly basis,
including prescribed leverage, fixed charge coverage, minimum net
worth, limitations on additional indebtedness and limitations on
dividend payouts. At September 30, 2015, the Company was in
compliance with its debt covenants.
We believe that if operating results remain consistent with
historical levels and levels of other debt and liabilities remain
consistent with amounts outstanding at September 30, 2015 the
entire availability on the line of credit could be drawn without
violating our debt covenants.
The Company’s fixed rate term notes contain a provision that
allows for the noteholders to call the debt upon a change of
control of the Company at an amount that includes a make whole
premium based on rates in effect on the date of the change of
control.</t>
  </si>
  <si>
    <t>Mortgages Payable and Debt Maturities</t>
  </si>
  <si>
    <t xml:space="preserve">6. MORTGAGES PAYABLE AND DEBT
MATURITIES
Mortgages payable at September 30, 2015 and December 31,
2014 consist of the following:
(dollars in thousands) September 30, December 31,
5.99% mortgage notes due May 1, 2026, secured by one
self-storage facility with an aggregate net book value of $4.3
million, principal and interest paid monthly (effective interest
rate 6.23%) 2,028 2,127
Total mortgages payable $ 2,028 $ 2,127
The table below summarizes the Company’s debt obligations and
interest rate derivatives at September 30, 2015. The estimated
fair value of financial instruments is subjective in nature and is
dependent on a number of important assumptions, including discount
rates and relevant comparable market information associated with
each financial instrument. The fair value of the fixed rate term
notes and mortgage notes were estimated by discounting the future
cash flows using the current rates at which similar loans would be
made to borrowers with similar credit ratings and for the same
remaining maturities. These assumptions are considered Level 2
inputs within the fair value hierarchy as described in Note 8. The
carrying values of our variable rate debt instruments approximate
their fair values as these debt instruments bear interest at
current market rates that approximate market participant rates.
This is considered a Level 2 input within the fair value hierarchy.
The use of different market assumptions and estimation
methodologies may have a material effect on the reported estimated
fair value amounts. Accordingly, the estimates presented below are
not necessarily indicative of the amounts the Company would realize
in a current market exchange.
Expected Maturity Date Including
Discount
(dollars in thousands) 2015 2016 2017 2018 2019 Thereafter Total Fair
Line of credit - variable rate LIBOR + 1.30% (1.50% at
September 30, 2015)
—
—
—
— $ 114,000
— $ 114,000 $ 114,000
Notes Payable:
Term note - fixed rate 6.38%
— $ 150,000
—
—
—
— $ 150,000 $ 156,962
Term note - variable rate LIBOR+1.40% (1.60% at September 30,
2015)
—
—
—
—
— $ 325,000 $ 325,000 $ 325,000
Term note - fixed rate 5.54%
—
—
—
—
— $ 100,000 $ 100,000 $ 111,988
Term note - fixed rate 4.533%
—
—
—
—
— $ 175,000 $ 175,000 $ 175,295
Mortgage note - fixed rate 5.99% $ 34 $ 142 $ 151 $ 160 $ 170 $ 1,371 $ 2,028 $ 2,147
Interest rate derivatives - liability
—
—
—
—
—
—
— $ 19,426 </t>
  </si>
  <si>
    <t>Derivative Financial Instruments</t>
  </si>
  <si>
    <t>Derivative Instruments and Hedging Activities Disclosure [Abstract]</t>
  </si>
  <si>
    <t>7. DERIVATIVE FINANCIAL
INSTRUMENTS
Interest rate swaps are used to adjust the proportion of total debt
that is subject to variable interest rates. The interest rate swaps
require the Company to pay an amount equal to a specific fixed rate
of interest times a notional principal amount and to receive in
return an amount equal to a variable rate of interest times the
same notional amount. The notional amounts are not exchanged. No
other cash payments are made unless the contract is terminated
prior to its maturity, in which case the contract would likely be
settled for an amount equal to its fair value. The Company enters
into interest rate swaps with a number of major financial
institutions to minimize counterparty credit risk.
The interest rate swaps qualify and are designated as hedges of the
amount of future cash flows related to interest payments on
variable rate debt. Therefore, the interest rate swaps are recorded
in the consolidated balance sheet at fair value and the related
gains or losses are deferred in shareholders’ equity as
Accumulated Other Comprehensive Loss (“AOCL”). These
deferred gains and losses are recognized in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 Ineffectiveness
was de minimis for the three and nine months ended
September 30, 2015, and 2014.
The Company has interest rate swap agreements in effect at
September 30, 2015 as detailed below to effectively convert a
total of $325 million of variable-rate debt to fixed-rate debt.
Notional Amount
Effective Date
Expiration Date
Fixed Rate Paid
Floating Rate Received
$125 Million 9/1/2011 8/1/18 2.3700 % 1 month
LIBOR
$100 Million 12/30/11 12/29/17 1.6125 % 1 month
LIBOR
$100 Million 9/4/13 9/4/18 1.3710 % 1 month
LIBOR
$100 Million 12/29/17 11/29/19 3.9680 % 1 month
LIBOR
$125 Million 8/1/18 6/1/20 4.1930 % 1 month
LIBOR
The interest rate swap agreements are the only derivative
instruments, as defined by FASB ASC Topic 815 “ Derivatives
and Hedging
The Company’s agreements with its interest rate swap
counterparties contain provisions pursuant to which the Company
could be declared in default of its derivative obligations if the
Company defaults on any of its indebtedness, including default
where repayment of the indebtedness has not been accelerated by the
lender. The interest rate swap agreements also incorporate other
loan covenants of the Company. Failure to comply with the loan
covenant provisions would result in the Company being in default on
the interest rate swap agreements. As of September 30, 2015,
the Company had not posted any collateral related to the interest
rate swap agreements. If the Company had breached any of these
provisions as of September 30, 2015, it could have been
required to settle its obligations under the agreements at their
net termination cost of $19.4 million.
The changes in AOCL for the three and nine months ended
September 30, 2015 and September 30, 2014 are summarized
as follows:
(dollars in thousands) Jul. 1, 2015 Jul. 1, 2014 Jan. 1, 2015 Jan. 1, 2014
Accumulated other comprehensive loss beginning of period $ (14,571 ) $ (12,057 ) $ (13,005 ) $ (6,402 )
Realized loss reclassified from accumulated other comprehensive
loss to interest expense 1,226 1,392 3,944 4,134
Unrealized loss from changes in the fair value of the effective
portion of the interest rate swaps (5,763 ) 1,072 (10,047 ) (7,325 )
Loss included in other comprehensive loss (4,537 ) 2,464 (6,103 ) (3,191 )
Accumulated other comprehensive loss end of period $ (19,108 ) $ (9,593 ) $ (19,108 ) $ (9,593 )</t>
  </si>
  <si>
    <t>Fair Value Measurements</t>
  </si>
  <si>
    <t>Fair Value Disclosures [Abstract]</t>
  </si>
  <si>
    <t>8. FAIR VALUE MEASUREMENTS
The Company applies the provisions of ASC Topic 820 “ Fair
Value Measurements and Disclosures
Refer to Note 6 for presentation of the fair values of debt
obligations which are disclosed at fair value on a recurring
basis.
The following table provides the assets and liabilities carried at
fair value measured on a recurring basis as of September 30,
2015 and December 31, 2014 (in thousands):
Asset Level 1 Level 2 Level 3
September 30, 2015
Interest rate swaps (19,426 )
— (19,426 )
—
December 31, 2014
Interest rate swaps (13,341 )
— (13,341 )
—
Interest rate swaps are over the counter securities with no quoted
readily available Level 1 inputs, and therefore are measured
at fair value using inputs that are directly observable in active
markets and are classified within Level 2 of the valuation
hierarchy, using the income approach.
During 2015, assets and liabilities measured at fair value on a
non-recurring basis included the assets acquired and liabilities
assumed in connection with the acquisition of 26 storage facilities
(see note 4). To determine the fair value of land, the Company used
prices per acre derived from observed transactions involving
comparable land in similar locations, which is considered a Level 2
input. To determine the fair value of buildings, equipment and
improvements, the Company used current replacement cost based on
information derived from construction industry data by geographic
region which is considered a Level 2 input. The replacement cost is
then adjusted for the age, condition, and economic obsolescence
associated with these assets, which are considered Level 3 inputs.
The fair value of in-place customer leases is based on the rent
lost due to the amount of time required to replace existing
customers which is based on the Company’s historical
experience with turnover at its facilities, which is a Level 3
input. Other assets acquired and liabilities assumed in the
acquisitions consist primarily of prepaid or accrued real estate
taxes and deferred revenues from advance monthly rentals paid by
customers. The fair values of these assets and liabilities are
based on their carrying values as they typically turn over within
one year from the acquisition date and these are Level 3
inputs.</t>
  </si>
  <si>
    <t>Investment in Joint Ventures</t>
  </si>
  <si>
    <t>Equity Method Investments and Joint Ventures [Abstract]</t>
  </si>
  <si>
    <t>9. INVESTMENT IN JOINT
VENTURES
The Company has a 20% ownership interest in Sovran HHF Storage
Holdings LLC (“Sovran HHF”), a joint venture that was
formed in May 2008 to acquire self-storage properties that are
managed by the Company. The carrying value of the Company’s
investment at September 30, 2015 and December 31, 2014
was $44.8 million and $45.2 million, respectively. 25 properties
were acquired by Sovran HHF in 2008 for approximately $171.5
million and 14 additional properties were acquired by Sovran HHF in
2014 for $187.2 million. In 2008, the Company contributed $18.6
million to the joint venture as its share of capital required to
fund the acquisitions. In 2012 the Company contributed an
additional $1.2 million to the joint venture. In 2013 the Company
received a return of capital distribution of $3.4 million as part
of the refinancing of Sovran HHF. In 2014 the Company contributed
an additional $28.6 million to the joint venture as its share of
capital required to fund acquisitions. As of September 30,
2015, the carrying value of the Company’s investment in
Sovran HHF exceeds its share of the underlying equity in net assets
of Sovran HHF by approximately $1.7 million as a result of the
capitalization of certain acquisition related costs in 2008. This
difference is included in the carrying value of the investment,
which is assessed for other-than-temporary impairment on a periodic
basis. No other-than-temporary impairments have been recorded on
this investment.
The Company has a 15% ownership interest in Sovran HHF Storage
Holdings II LLC (“Sovran HHF II”), a joint venture that
was formed in 2011 to acquire self-storage properties that are
managed by the Company. The carrying value of the Company’s
investment at September 30, 2015 and December 31, 2014
was $12.4 million and $12.6 million, respectively. 20 properties
were acquired by Sovran HHF II during 2011 for approximately $166.1
million. During 2011, the Company contributed $12.8 million to the
joint venture as its share of capital required to fund the
acquisitions. Ten additional properties were acquired by Sovran HHF
II during 2012 for approximately $29 million. During 2012, the
Company contributed $2.4 million to the joint venture as its share
of capital required to fund the acquisitions. The carrying value of
this investment is assessed for other-than-temporary impairment on
a periodic basis and no such impairments have been recorded on this
investment.
As manager of Sovran HHF and Sovran HHF II, the Company earns a
management and call center fee of 7% of gross revenues which
totaled $1.3 million and $1.0 million for the three months ended
September 30, 2015 and 2014, respectively. The management and
call center fees earned by the Company for the nine months ended
September 30, 2015 and 2014, totaled $3.6 million and $2.8
million, respectively.
The Company’s share of Sovran HHF and Sovran HHF II’s
income for the three months ended September 30, 2015 and 2014
was $878,000 and $624,000, respectively. The Company’s share
of Sovran HHF and Sovran HHF II’s income for the nine months
ended September 30, 2015 and 2014 was $2,273,000 and
$1,417,000, respectively.
The Company also has a 49% ownership interest in Iskalo Office
Holdings, LLC, which owns the building that houses the
Company’s headquarters and other tenants. The carrying value
of the Company’s investment is a liability of $0.5 million at
September 30, 2015 and December 31, 2014, and is included
in accounts payable and accrued liabilities in the accompanying
consolidated balance sheets. For the three months ended
September 30, 2015, and 2014, the Company’s share of
Iskalo Office Holdings, LLC’s income was $58,000 and $38,000,
respectively. For the nine months ended September 30, 2015,
and 2014, the Company’s share of Iskalo Office Holdings,
LLC’s income was $162,000 and $102,000, respectively. The
Company paid rent to Iskalo Office Holdings, LLC of $259,000 and
$261,000 during the three months ended September 30, 2015 and
2014, respectively. The Company paid rent to Iskalo Office
Holdings, LLC of $793,000 and $764,000 during the nine months ended
September 30, 2015 and 2014, respectively.
A summary of the unconsolidated joint ventures’ financial
statements as of and for the nine months ended September 30,
2015 is as follows:
(dollars in thousands) Sovran HHF Sovran HHF Iskalo Office
Balance Sheet Data:
Investment in storage facilities, net $ 336,935 $ 182,681 $
—
Investment in office building
—
— 4,980
Other assets 8,071 5,014 3,308
Total Assets $ 345,006 $ 187,695 $ 8,288
Due to the Company $ 436 $ 391 $
—
Mortgages payable 123,773 102,320 9,079
Other liabilities 5,395 2,484 404
Total Liabilities 129,604 105,195 9,483
Unaffiliated partners’ equity (deficiency) 172,322 70,131 (685 )
Company equity (deficiency) 43,080 12,369 (510 )
Total Partners’ Equity (Deficiency) 215,402 82,500 (1,195 )
Total Liabilities and Partners’ Equity (Deficiency) $ 345,006 $ 187,695 $ 8,288
Income Statement Data
Total revenues $ 29,751 $ 22,385 $ 1,139
Property operating expenses (9,679 ) (7,619 ) (418 )
Administrative, management and call center fees (2,204 ) (1,656 )
—
Depreciation and amortization of customer list (6,441 ) (3,153 ) (175 )
Income tax expense (132 ) (28 )
—
Interest expense (4,384 ) (3,988 ) (215 )
Net income $ 6,911 $ 5,941 $ 331
The Company does not guarantee the debt of Sovran HHF, Sovran HHF
II, or Iskalo Office Holdings, LLC.
We do not expect to have material future cash outlays relating to
these joint ventures outside our share of capital for future
acquisitions of properties.</t>
  </si>
  <si>
    <t>Income Taxes</t>
  </si>
  <si>
    <t>Income Tax Disclosure [Abstract]</t>
  </si>
  <si>
    <t>10. INCOME TAXES
The Company qualifies as a REIT under the Internal Revenue Code of
1986, as amended, and will generally not be subject to corporate
income taxes to the extent it distributes its taxable income to its
shareholders and complies with certain other requirements.
The Company has elected to treat one of its subsidiaries as a
taxable REIT subsidiary. In general, the Company’s taxable
REIT subsidiary may perform additional services for tenants and
generally may engage in certain real estate or non-real estate
related business. A taxable REIT subsidiary is subject to corporate
federal and state income taxes. Deferred tax assets and liabilities
are determined based on differences between financial reporting and
tax bases of assets and liabilities.
For the three months ended September 30, 2015 and 2014, the
Company recorded federal and state income tax expense of $0.6
million and $0.4 million, respectively. For the nine months ended
September 30, 2015 and 2014, the Company recorded federal and
state income tax expense of $1.7 million and $1.2 million,
respectively. At September 30, 2015 and 2014, there were no
material unrecognized tax benefits. Interest and penalties relating
to uncertain tax positions will be recognized in income tax expense
when incurred. As of September 30, 2015 and 2014, the Company
had no interest or penalties related to uncertain tax positions.
Net income taxes payable and the deferred tax liability of our
taxable REIT subsidiary are classified within accounts payable and
accrued liabilities in the consolidated balance sheet. As of
September 30, 2015, the Company’s taxable REIT
subsidiary has a current tax liability of $0.6 million and a
deferred tax liability of $1.2 million. The tax years 2012-2014
remain open to examination by the major taxing jurisdictions to
which the Company is subject.</t>
  </si>
  <si>
    <t>Earnings Per Share</t>
  </si>
  <si>
    <t>Earnings Per Share [Abstract]</t>
  </si>
  <si>
    <t>11. EARNINGS PER SHARE
The Company reports earnings per share data in accordance ASC Topic
260, “ Earnings Per Share Determining Whether Instruments Granted
in Share-Based Payment Transactions Are Participating
Securities” two-class
(in thousands except per share data) Three Months Three Months Nine Months Nine Months
Numerator:
Net income attributable to common shareholders $ 31,504 $ 25,589 $ 82,487 $ 62,838
Denominator:
Denominator for basic earnings per share – weighted average
shares 35,700 33,235 35,136 32,806
Effect of Dilutive Securities:
Stock options and non-vested stock 217 164 222 166
Denominator for diluted earnings per share – adjusted
weighted average shares and assumed conversion 35,917 33,399 35,358 32,972
Basic earnings per common share attributable to common
shareholders $ 0.88 $ 0.77 $ 2.35 $ 1.92
Diluted earnings per common share attributable to common
shareholders $ 0.88 $ 0.77 $ 2.33 $ 1.91
Not included in the effect of dilutive securities above are 11,000
stock options and 139,518 unvested restricted shares for the three
months ended September 30, 2015, and 6,000 stock options and
125,775 unvested restricted shares for the three months ended
September 30, 2014, because their effect would be
antidilutive. Not included in the effect of dilutive securities
above are 7,333 stock options and 157,383 unvested restricted
shares for the nine months ended September 30, 2015, and 6,667
stock options and 145,690 unvested restricted shares for the nine
months ended September 30, 2014, because their effect would be
antidilutive.</t>
  </si>
  <si>
    <t>Equity [Abstract]</t>
  </si>
  <si>
    <t>12. SHAREHOLDERS’
EQUITY
The following is a reconciliation of the changes in total
shareholders’ equity for the period:
(dollars in thousands) Nine Months
Beginning balance of total shareholders’ equity $ 975,869
Net proceeds from the issuance of common stock 175,521
Exercise of stock options 982
Earned portion of non-vested stock 4,743
Stock option expense 163
Deferred compensation - directors 43
Adjustment to redemption value on noncontrolling redeemable
Operating Partnership units (924 )
Net income attributable to common shareholders 82,487
Change in fair value of derivatives (6,103 )
Dividends (82,742 )
Ending balance of total shareholders’ equity $ 1,150,039
On March 3, 2015, the Company completed the public offering of
1,380,000 shares of its common stock at $90.40 per share. Net
proceeds to the Company after deducting underwriting discounts and
commissions and offering expenses were approximately $119.5
million. The Company used the net proceeds from the offering to
repay a portion of the indebtedness outstanding on the
Company’s unsecured line of credit.
For the nine months ended September 30, 2015, 16,900 shares of
common stock were issued upon the exercise of stock options.
On May 12, 2014, the Company entered into a continuous equity
offering program (“Equity Program”) with Wells Fargo
Securities, LLC (“Wells Fargo”), Jefferies LLC
(“Jefferies”), SunTrust Robinson Humphrey, Inc.
(“SunTrust”), Piper Jaffray &amp; Co.
(“Piper”), HSBC Securities (USA) Inc.
(“HSBC”), and BB&amp;T Capital Markets, a division of
BB&amp;T Securities, LLC (“BB&amp;T”), pursuant to
which the Company may sell from time to time up to $225 million in
aggregate offering price of shares of the Company’s common
stock. Actual sales under the Equity Program will depend on a
variety of factors and conditions, including, but not limited to,
market conditions, the trading price of the Company’s common
stock, and determinations of the appropriate sources of funding for
the Company. The Company expects to continue to offer, sell, and
issue shares of common stock under the Equity Program from time to
time based on various factors and conditions, although the Company
is under no obligation to sell any shares under the Equity
Program.
During the three months ended September 30, 2015, the Company
issued 300,211 shares of common stock under the Equity Program at a
weighted average issue price of $96.13 per share, generating net
proceeds of $28.5 million after deducting $0.4 million of sales
commissions paid to Piper. During the nine months ended
September 30, 2015, the Company issued 499,911 shares of
common stock under the Equity Program at a weighted average issue
price of $94.29 per share, generating net proceeds of $46.5 million
after deducting $0.6 million of sales commissions paid to Jefferies
and Piper. The Company used the proceeds from the Equity Program to
fund a portion of the acquisition of 26 storage facilities. As of
September 30, 2015, the Company had $104.1 million available
for issuance under the Equity Program.
During the three months ended September 30, 2014, the Company
issued 424,403 shares of common stock under the Equity Program at a
weighted average issue price of $78.46 per share, generating net
proceeds of $32.9 million after deducting $0.4 million of sales
commissions paid to HSBC. During the nine months ended
September 30, 2014, the Company issued 674,403 shares of
common stock under the Equity Program at a weighted average issue
price of $77.95 per share, generating net proceeds of $51.9 million
after deducting $0.7 million of sales commissions paid to Piper and
HSBC.
During the three months ended March 31, 2014, the Company
issued 359,102 shares of common stock under a previous equity
program at a weighted average issue price of $74.32 per share,
generating net proceeds of $26.4 million after deducting $0.3
million of sales commissions payable to SunTrust.
In 2013, the Company implemented a Dividend Reinvestment Plan. The
Company issued 105,876 shares under the plan during the nine months
ended September 30, 2015.</t>
  </si>
  <si>
    <t>Recent Accounting Pronouncements</t>
  </si>
  <si>
    <t>Accounting Changes and Error Corrections [Abstract]</t>
  </si>
  <si>
    <t>13. RECENT ACCOUNTING
PRONOUNCEMENTS
In April 2014, the FASB issued ASU 2014-08, “Presentation of
Financial Statements (Topic 205) and Property, Plant and Equipment
(Topic 360): Reporting Discontinued Operations and disclosures of
Components of an Entity”. Under this ASU, only disposals
representing a strategic shift in operations should be presented as
discontinued operations. Those strategic shifts should have a major
effect on the organization’s operations and financial
results. The ASU also requires new disclosures of both discontinued
operations and certain other disposals that do not meet the
definition of a discontinued operation. It is effective for fiscal
years, and interim periods within those years, beginning after
December 15, 2014, with early adoption permitted. The Company
adopted this guidance effective January 1, 2014 and the
adoption is expected to significantly reduce the classification of
property sales by the Company as discontinued operations.
In May 2014, the FASB issued ASU 2014-09, “Revenue from
Contracts with Customers,” which supersedes the revenue
recognition requirements in “Revenue Recognition (Topic
605),” and requires an entity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7.
The Company has the option to apply the provisions of ASU 2014-09
either retrospectively to each prior reporting period presented or
retrospectively with the cumulative effect of initially applying
the new guidance recognized at the date of initial application. The
Company has not yet completed its assessment of the impact that the
adoption of ASU 2014-09 will have on its consolidated financial
statements.
In June 2014, the FASB issued ASU 2014-12, “Accounting for
Share-Based Payments When the Terms of an Award Provide That a
Performance Target Could Be Achieved after the Requisite Service
Period,” which requires a reporting entity to treat a
performance target that affects vesting and that could be achieved
after the requisite service period as a performance condition. ASU
2014-12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mpany does not expect the adoption of ASU 2014-12 to have a
material impact on its consolidated financial statements.
In February 2015, the FASB issued ASU No. 2015-02,
Consolidation (Topic 810): Amendments to the Consolidation
Analysis. This ASU is effective for annual reporting periods
beginning after December 15, 2015 including interim periods
within that reporting period. ASU 2015-02 amends the current
consolidation model specifically as it relates to variable interest
entities (“VIE’s”) and provides reporting
entities with a revised consolidation analysis procedure. The
Company is currently evaluating the impact that the adoption of
this guidance will have on its financial position, results of
operations, comprehensive income, cash flows and/or
disclosures.
During April 2015, the FASB issued ASU No. 2015-03, Interest -
Imputation of Interest (Subtopic 835-30): Simplifying the
Presentation of Debt Issuance Costs, which amends the requirements
for the presentation of debt issuance costs and requires that debt
issuance costs related to a recognized debt liability be presented
in the balance sheet as a direct deduction from the carrying amount
of that debt liability, consistent with debt discounts. ASU
No. 2015-03 is effective for fiscal years, beginning after
December 15, 2015 and interim periods within those fiscal
years. The implementation of this update is not expected to cause
any material changes to our consolidated financial statements other
than the reclassification of debt issuance costs from assets to a
reduction of liabilities on our consolidated balance sheets.
ASU No. 2015-03 was amended in August 2015 by ASU
No. 2015-15, Interest - Imputation of Interest (Subtopic
835-30) - Presentation and Subsequent Measurement of Debt Issuance
Costs Associated with Line-of-Credit Arrangements, to add to the
Codification SEC staff guidance that the SEC staff will not object
to an entity presenting the costs of securing line-of-credit
arrangements as an asset, regardless of whether there are any
outstanding borrowings. The SEC Observer to the Emerging Issues
Task Force announced the staff guidance in response to questions
that arose after the FASB issued ASU No. 2015-03.
In September 2015, the FASB issued ASU No.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The Company is still evaluating the
impact that the adoption of ASU 2015-16 will have on its
consolidated financial statements.</t>
  </si>
  <si>
    <t>Commitment and Contingencies</t>
  </si>
  <si>
    <t>Commitments and Contingencies Disclosure [Abstract]</t>
  </si>
  <si>
    <t>14. COMMITMENT AND
CONTINGENCIES
At September 30, 2015, the Company was under contract to
acquire 9 self-storage facilities for cash consideration of
approximately $66.7 million. The purchase of these facilities by
the Company is subject to customary conditions to closing, and
there is no assurance that these facilities will be acquired.
On or about August 25, 2014, a putative class action was filed
against the Company in the Superior Court of New Jersey Law
Division Burlington County. The action seeks to obtain declaratory,
injunctive and monetary relief for a class of consumers based upon
alleged violations by the Company of the New Jersey Truth in
Customer Contract, Warranty and Notice Act, the New Jersey Consumer
Fraud Act and the New Jersey Insurance Producer Licensing Act. On
October 17, 2014, the action was removed from the Superior
Court of New Jersey Law Division Burlington County to the United
States District Court for the District of New Jersey. The Company
brought a motion to partially dismiss the complaint for failure to
state a claim, and on July 16, 2015, the Company’s motion was
granted in part and denied in part. The Company intends to
vigorously defend the action, and the possibility of any adverse
outcome cannot be determined at this time.</t>
  </si>
  <si>
    <t>Reclassification</t>
  </si>
  <si>
    <t>15. RECLASSIFICATION
Internet advertising expense, which had been included in the
general and administrative expense line in prior year financial
statements, has been reclassified to property operations and
maintenance expense to conform with the current year presentation.
The Company believes the classification of internet advertising
expenses as property operations and maintenance expense is more
consistent with industry trends. The amount of internet advertising
expense that was reclassified for the three and nine months ended
September 30, 2014 was $1,330 and $4,290, respectively
(dollars in thousands).
If such reclassification was in effect for the years ended
December 31, 2014, 2013 and 2012, the consolidated statements
of operations of the Company for such periods would show an
increase in property operations and maintenance expense and a
reduction of general and administrative expenses of (dollars in
thousands) $5,570 for 2014, $4,803 for 2013, and $3,848 for 2012.
There would be no effect on any other line items of the
consolidated statements of operations. The consolidated statements
of operations of the Company for such periods would have been
presented as follows: CONSOLIDATED STATEMENTS OF OPERATIONS
Year Ended December 31,
(dollars in thousands, except per share
data) 2014 2013 2012
Revenues
Rental income $ 302,044 $ 253,384 $ 217,906
Other operating income 24,036 20,123 16,176
Total operating revenues 326,080 273,507 234,082
Expenses
Property operations and maintenance 75,333 66,119 59,011
Real estate taxes 32,097 26,496 22,076
General and administrative 35,222 30,136 28,465
Acquisition costs 7,359 3,129 4,328
Operating leases of storage facilities 7,987 1,331
—
Depreciation and amortization 51,749 45,233 40,542
Total operating expenses 209,747 172,444 154,422
Income from operations 116,333 101,063 79,660
Other income (expenses)
Interest expense (34,578 ) (32,000 ) (33,166 )
Interest income 40 40 4
Gain on sale of storage facilities 5,176
—
—
Gain on sale of real estate
— 421 687
Equity in income of joint ventures 2,086 1,948 936
Income from continuing operations 89,057 71,472 48,121
Income from discontinued operations (including a gain on disposal
of $2,431 in 2013 and $4,498 in 2012)
— 3,123 7,520
Net income 89,057 74,595 55,641
Net income attributable to noncontrolling interest (526 ) (469 ) (513 )
Net income attributable to common shareholders $ 88,531 $ 74,126 $ 55,128
Earnings per common share attributable to common shareholders -
basic
Continuing operations $ 2.68 $ 2.27 $ 1.62
Discontinued operations
— 0.10 0.26
Earnings per share - basic $ 2.68 $ 2.37 $ 1.88
Earnings per common share attributable to common shareholders -
diluted
Continuing operations $ 2.67 $ 2.26 $ 1.61
Discontinued operations
— 0.10 0.26
Earnings per share - diluted $ 2.67 $ 2.36 $ 1.87
From 1998 through 2003, the Company repurchased 1,171,886 common
shares pursuant to a Share Repurchase Program authorized by the
Company’s Board of Directors. These repurchased shares are
subject to state corporate laws that establish the legal status of
redeemed shares and prevent them from being reported as treasury
shares within the consolidated financial statements. The Company
previously misclassified the repurchased shares as treasury stock.
The share repurchases should have been classified as reductions of
common stock and additional paid-in capital. The accompanying
consolidated balance sheet of the Company as of December 31, 2014
has been restated to correct the misclassification. The correction
results in reductions in common shares and additional paid-in
capital at December 31, 2014 of $11,719 and $27.2 million,
respectively from the previously reported amounts of $353,000 and
$1,183.4 million, respectively. The reclassification has no
impact on the previously reported consolidated statements of
operations or comprehensive income, nor does it have any effect on
the previously reported consolidated statements of cash flows.</t>
  </si>
  <si>
    <t>Subsequent Events</t>
  </si>
  <si>
    <t>Subsequent Events [Abstract]</t>
  </si>
  <si>
    <t>16. SUBSEQUENT EVENTS
On October 2, 2015, the Company declared a quarterly dividend
of $0.85 per common share. The dividend was paid on
October 26, 2015 to shareholders of record on October 16,
2015. The total dividend paid amounted to $30.6 million.
On October 1, 2015, the Company entered into a joint venture
agreement to develop a self storage facility in Florida. The
Company has an 85% interest in the joint venture and is committed
to funding up to $4.0 million of the development costs.</t>
  </si>
  <si>
    <t>Basis of Presentation (Policies)</t>
  </si>
  <si>
    <t>Reclassification:</t>
  </si>
  <si>
    <t>Fair Value Measurements and Disclosures</t>
  </si>
  <si>
    <t>The assets and liabilities of the other 19 acquired storage
facilities, which primarily consist of tangible and intangible
assets, are measured at fair value on the date of acquisition in
accordance with the principles of FASB ASC Topic 820,
“ Fair
Value Measurements and Disclosures</t>
  </si>
  <si>
    <t>Discontinued Operations and Disclosures of Components of Entity</t>
  </si>
  <si>
    <t>In April 2014, the FASB issued ASU 2014-08, “Presentation of
Financial Statements (Topic 205) and Property, Plant and Equipment
(Topic 360): Reporting Discontinued Operations and disclosures of
Components of an Entity”. Under this ASU, only disposals
representing a strategic shift in operations should be presented as
discontinued operations. Those strategic shifts should have a major
effect on the organization’s operations and financial
results. The ASU also requires new disclosures of both discontinued
operations and certain other disposals that do not meet the
definition of a discontinued operation. It is effective for fiscal
years, and interim periods within those years, beginning after
December 15, 2014, with early adoption permitted. The Company
adopted this guidance effective January 1, 2014 and the
adoption is expected to significantly reduce the classification of
property sales by the Company as discontinued operations.</t>
  </si>
  <si>
    <t>Revenue from Contracts with Customers</t>
  </si>
  <si>
    <t>In May 2014, the FASB issued ASU 2014-09, “Revenue from
Contracts with Customers,” which supersedes the revenue
recognition requirements in “Revenue Recognition (Topic
605),” and requires an entity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7.
The Company has the option to apply the provisions of ASU 2014-09
either retrospectively to each prior reporting period presented or
retrospectively with the cumulative effect of initially applying
the new guidance recognized at the date of initial application. The
Company has not yet completed its assessment of the impact that the
adoption of ASU 2014-09 will have on its consolidated financial
statements.</t>
  </si>
  <si>
    <t>Accounting for Share-Based Payments</t>
  </si>
  <si>
    <t>In June 2014, the FASB issued ASU 2014-12, “Accounting for
Share-Based Payments When the Terms of an Award Provide That a
Performance Target Could Be Achieved after the Requisite Service
Period,” which requires a reporting entity to treat a
performance target that affects vesting and that could be achieved
after the requisite service period as a performance condition. ASU
2014-12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mpany does not expect the adoption of ASU 2014-12 to have a
material impact on its consolidated financial statements.</t>
  </si>
  <si>
    <t>Consolidation Variable Interest Entity</t>
  </si>
  <si>
    <t>In February 2015, the FASB issued ASU No. 2015-02,
Consolidation (Topic 810): Amendments to the Consolidation
Analysis. This ASU is effective for annual reporting periods
beginning after December 15, 2015 including interim periods
within that reporting period. ASU 2015-02 amends the current
consolidation model specifically as it relates to variable interest
entities (“VIE’s”) and provides reporting
entities with a revised consolidation analysis procedure. The
Company is currently evaluating the impact that the adoption of
this guidance will have on its financial position, results of
operations, comprehensive income, cash flows and/or
disclosures.</t>
  </si>
  <si>
    <t>Debt Issuance Costs Associated with Line of Credit Arrangements</t>
  </si>
  <si>
    <t xml:space="preserve">
 During April 2015, the FASB issued ASU No.&amp;#xA0;2015-03, Interest -
 Imputation of Interest (Subtopic 835-30): Simplifying the
 Presentation of Debt Issuance Costs, which amends the requirements
 for the presentation of debt issuance costs and requires that debt
 issuance costs related to a recognized debt liability be presented
 in the balance sheet as a direct deduction from the carrying amount
 of that debt liability, consistent with debt discounts. ASU
 No.&amp;#xA0;2015-03 is effective for fiscal years, beginning after
 December&amp;#xA0;15, 2015 and interim periods within those fiscal
 years. The implementation of this update is not expected to cause
 any material changes to our consolidated financial statements other
 than the reclassification of debt issuance costs from assets to a
 reduction of liabilities on our consolidated balance sheets.</t>
  </si>
  <si>
    <t>Business Combinations</t>
  </si>
  <si>
    <t>In September 2015, the FASB issued ASU No.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The Company is still evaluating the
impact that the adoption of ASU 2015-16 will have on its
consolidated financial statements.</t>
  </si>
  <si>
    <t>Line of Credit Arrangements [Member]</t>
  </si>
  <si>
    <t xml:space="preserve">
 ASU No.&amp;#xA0;2015-03 was amended in August 2015 by ASU
 No.&amp;#xA0;2015-15, Interest - Imputation of Interest (Subtopic
 835-30) - Presentation and Subsequent Measurement of Debt Issuance
 Costs Associated with Line-of-Credit Arrangements, to add to the
 Codification SEC staff guidance that the SEC staff will not object
 to an entity presenting the costs of securing line-of-credit
 arrangements as an asset, regardless of whether there are any
 outstanding borrowings. The SEC Observer to the Emerging Issues
 Task Force announced the staff guidance in response to questions
 that arose after the FASB issued ASU No.&amp;#xA0;2015-03.</t>
  </si>
  <si>
    <t>Organization (Tables)</t>
  </si>
  <si>
    <t>Redeemable Noncontrolling Interest</t>
  </si>
  <si>
    <t>Redemption value exceeded the value determined under the
Company’s historical basis of accounting at those dates.
(dollars in thousands) Nine Months
Beginning balance noncontrolling redeemable Operating Partnership
Units $ 13,622
Issuance of Operating Partnership Units 2,148
Net income attributable to noncontrolling interests –
consolidated joint venture 407
Distributions (403 )
Adjustment to redemption value 924
Ending balance noncontrolling redeemable Operating Partnership
Units $ 16,698</t>
  </si>
  <si>
    <t>Investment in Storage Facilities (Tables)</t>
  </si>
  <si>
    <t>Summary of Activity in Storage Facilities</t>
  </si>
  <si>
    <t>The following summarizes our activity in storage facilities during
the nine months ended September 30, 2015.
(dollars in thousands)
Cost:
Beginning balance $ 2,177,983
Acquisition of storage facilities 272,148
Improvements and equipment additions 18,898
Net increase in construction in progress 5,586
Dispositions (2,139 )
Ending balance $ 2,472,476
Accumulated Depreciation:
Beginning balance $ 411,701
Depreciation expense during the period 40,746
Dispositions (1,330 )
Ending balance $ 451,117</t>
  </si>
  <si>
    <t>Schedule of Acquired Facilities and Purchase Price of Facilities</t>
  </si>
  <si>
    <t xml:space="preserve">The purchase price of the 26 facilities has been assigned as
follows:
(dollars in thousands) Consideration paid Acquisition Date Fair Value
State Number of Date of Purchase Price Cash Paid Value of Net Other Land Building, In-Place Closing
2015
Connecticut 2 2/2/2015 $ 61,116 $ 62,377 $
— $ (1,261 ) $ 19,389 $ 41,727 $
— $
—
New York 2 2/2/2015 57,900 59,103
— (1,203 ) 10,084 47,816
—
—
Illinois 1 2/5/2015 6,800 6,652
— 148 2,579 4,066 155 144
Illinois 1 3/9/2015 8,690 6,466 2,148 76 1,719 6,971
—
—
Florida 1 4/1/2015 6,290 6,236
— 54 1,793 4,382 115 357
Texas 1 4/16/2015 8,800 8,713
— 87 3,864 4,777 159 138
Florida 1 4/21/2015 8,750 8,687
— 63 2,118 6,501 131 120
Florida 4 5/1/2015 32,465 32,279
— 186 12,184 19,672 609 507
Arizona 1 6/16/2015 7,904 7,904
—
— 852 7,052
—
—
Massachusetts 1 6/19/2015 10,291 10,286
— 5 2,110 8,181
—
—
New York 4 8/25/2015 17,900 17,690
— 210 4,685 12,826 389 400
North Carolina 1 9/1/2015 3,775 3,762
— 13 718 2,977 80 78
South Carolina 6 9/1/2015 44,000 43,564
— 436 17,461 25,644 895 671
Total acquired 2015 26 $ 274,681 $ 273,719 $ 2,148 $ (1,186 ) $ 79,556 $ 192,592 $ 2,533 $ 2,415 </t>
  </si>
  <si>
    <t>Schedule of Fair Value of In-Place Customer Lease Intangible Assets</t>
  </si>
  <si>
    <t>In-place customer leases are included in other assets on the
Company’s balance sheet as follows:
Sep. 30, Dec. 31,
(Dollars in thousands) 2015 2014
In-place customer leases $ 22,305 $ 19,867
Accumulated amortization (20,335 ) (17,663 )
Net carrying value at the end of period $ 1,970 $ 2,204</t>
  </si>
  <si>
    <t>Pro Forma Information Based on Combined Historical Financial Statements on Properties Acquired</t>
  </si>
  <si>
    <t xml:space="preserve">The following pro forma information is based on the combined
historical financial statements of the Company and the 33
properties acquired, and presents the Company’s results as if
the acquisitions had occurred as of January 1, 2013:
Three months Nine months
Total revenues $ 87,333 $ 251,322
Net income attributable to common shareholders $ 28,189 $ 70,380
Earnings per common share
Basic $ 0.84 $ 2.09
Diluted $ 0.83 $ 2.08 </t>
  </si>
  <si>
    <t>Summary of Revenues and Expenses Related to Sale of Properties Included in Company's Consolidated Statements of Operations</t>
  </si>
  <si>
    <t>The following table summarizes the revenues and expenses up to the
date of sale of the property sold in 2015 that are included in the
Company’s consolidated statements of operations for 2015 and
2014.
Jan. 1, 2015 Jan. 1, 2014
to to
(Dollars in thousands) Sep. 30, 2015 Sep. 30, 2014
Total revenues $ 40 $ 91
Property operations and maintenance expense (16 ) (45 )
Real estate tax expense (5 ) (13 )
Depreciation and amortization expense (9 ) (18 )
Loss on sale of storage facilities (7 )
—
$ 3 $ 15</t>
  </si>
  <si>
    <t>Unsecured Line of Credit and Term Notes (Tables)</t>
  </si>
  <si>
    <t>Borrowings Outstanding on Unsecured Line of Credit and Term Notes</t>
  </si>
  <si>
    <t>Borrowings outstanding on our unsecured line of credit and term
notes are as follows:
Sep. 30, Dec. 31,
(Dollars in thousands) 2015 2014
Revolving line of credit borrowings $ 114,000 $ 49,000
Term note due April 13, 2016 150,000 150,000
Term note due June 4, 2020 325,000 325,000
Term note due August 5, 2021 100,000 100,000
Term note due April 8, 2024 175,000 175,000
Total term notes payable $ 750,000 $ 750,000</t>
  </si>
  <si>
    <t>Mortgages Payable and Debt Maturities (Tables)</t>
  </si>
  <si>
    <t>Summary of Mortgage Payable</t>
  </si>
  <si>
    <t>Mortgages payable at September 30, 2015 and December 31,
2014 consist of the following:
(dollars in thousands) September 30, December 31,
5.99% mortgage notes due May 1, 2026, secured by one
self-storage facility with an aggregate net book value of $4.3
million, principal and interest paid monthly (effective interest
rate 6.23%) 2,028 2,127
Total mortgages payable $ 2,028 $ 2,127</t>
  </si>
  <si>
    <t>Summary of Debt Obligation and Interest Rate Derivatives</t>
  </si>
  <si>
    <t xml:space="preserve">Accordingly, the estimates presented below are not necessarily
indicative of the amounts the Company would realize in a current
market exchange.
Expected Maturity Date Including
Discount
(dollars in thousands) 2015 2016 2017 2018 2019 Thereafter Total Fair
Line of credit - variable rate LIBOR + 1.30% (1.50% at
September 30, 2015)
—
—
—
— $ 114,000
— $ 114,000 $ 114,000
Notes Payable:
Term note - fixed rate 6.38%
— $ 150,000
—
—
—
— $ 150,000 $ 156,962
Term note - variable rate LIBOR+1.40% (1.60% at September 30,
2015)
—
—
—
—
— $ 325,000 $ 325,000 $ 325,000
Term note - fixed rate 5.54%
—
—
—
—
— $ 100,000 $ 100,000 $ 111,988
Term note - fixed rate 4.533%
—
—
—
—
— $ 175,000 $ 175,000 $ 175,295
Mortgage note - fixed rate 5.99% $ 34 $ 142 $ 151 $ 160 $ 170 $ 1,371 $ 2,028 $ 2,147
Interest rate derivatives - liability
—
—
—
—
—
—
— $ 19,426 </t>
  </si>
  <si>
    <t>Derivative Financial Instruments (Tables)</t>
  </si>
  <si>
    <t>Summary of Interest Rate Swap Agreements</t>
  </si>
  <si>
    <t xml:space="preserve">The Company has interest rate swap agreements in effect at
September 30, 2015 as detailed below to effectively convert a
total of $325 million of variable-rate debt to fixed-rate debt.
Notional Amount
Effective Date
Expiration Date
Fixed Rate Paid
Floating Rate Received
$125 Million 9/1/2011 8/1/18 2.3700 % 1 month
LIBOR
$100 Million 12/30/11 12/29/17 1.6125 % 1 month
LIBOR
$100 Million 9/4/13 9/4/18 1.3710 % 1 month
LIBOR
$100 Million 12/29/17 11/29/19 3.9680 % 1 month
LIBOR
$125 Million 8/1/18 6/1/20 4.1930 % 1 month
LIBOR </t>
  </si>
  <si>
    <t>Summary of Changes in AOCL</t>
  </si>
  <si>
    <t>The changes in AOCL for the three and nine months ended
September 30, 2015 and September 30, 2014 are summarized
as follows:
(dollars in thousands) Jul. 1, 2015 Jul. 1, 2014 Jan. 1, 2015 Jan. 1, 2014
Accumulated other comprehensive loss beginning of period $ (14,571 ) $ (12,057 ) $ (13,005 ) $ (6,402 )
Realized loss reclassified from accumulated other comprehensive
loss to interest expense 1,226 1,392 3,944 4,134
Unrealized loss from changes in the fair value of the effective
portion of the interest rate swaps (5,763 ) 1,072 (10,047 ) (7,325 )
Loss included in other comprehensive loss (4,537 ) 2,464 (6,103 ) (3,191 )
Accumulated other comprehensive loss end of period $ (19,108 ) $ (9,593 ) $ (19,108 ) $ (9,593 )</t>
  </si>
  <si>
    <t>Fair Value Measurements (Tables)</t>
  </si>
  <si>
    <t>Assets and Liabilities Carried at Fair Value Measured on Recurring Basis</t>
  </si>
  <si>
    <t xml:space="preserve">The following table provides the assets and liabilities carried at
fair value measured on a recurring basis as of September 30,
2015 and December 31, 2014 (in thousands):
Asset Level 1 Level 2 Level 3
September 30, 2015
Interest rate swaps (19,426 )
— (19,426 )
—
December 31, 2014
Interest rate swaps (13,341 )
— (13,341 )
— </t>
  </si>
  <si>
    <t>Investment in Joint Ventures (Tables)</t>
  </si>
  <si>
    <t>Summary of Unconsolidated Joint Ventures' Financial Statements</t>
  </si>
  <si>
    <t>A summary of the unconsolidated joint ventures’ financial
statements as of and for the nine months ended September 30,
2015 is as follows:
(dollars in thousands) Sovran HHF Sovran HHF Iskalo Office
Balance Sheet Data:
Investment in storage facilities, net $ 336,935 $ 182,681 $
—
Investment in office building
—
— 4,980
Other assets 8,071 5,014 3,308
Total Assets $ 345,006 $ 187,695 $ 8,288
Due to the Company $ 436 $ 391 $
—
Mortgages payable 123,773 102,320 9,079
Other liabilities 5,395 2,484 404
Total Liabilities 129,604 105,195 9,483
Unaffiliated partners’ equity (deficiency) 172,322 70,131 (685 )
Company equity (deficiency) 43,080 12,369 (510 )
Total Partners’ Equity (Deficiency) 215,402 82,500 (1,195 )
Total Liabilities and Partners’ Equity (Deficiency) $ 345,006 $ 187,695 $ 8,288
Income Statement Data
Total revenues $ 29,751 $ 22,385 $ 1,139
Property operating expenses (9,679 ) (7,619 ) (418 )
Administrative, management and call center fees (2,204 ) (1,656 )
—
Depreciation and amortization of customer list (6,441 ) (3,153 ) (175 )
Income tax expense (132 ) (28 )
—
Interest expense (4,384 ) (3,988 ) (215 )
Net income $ 6,911 $ 5,941 $ 331</t>
  </si>
  <si>
    <t>Earnings Per Share (Tables)</t>
  </si>
  <si>
    <t>Computation of Basic and Diluted Earnings Per Common Share</t>
  </si>
  <si>
    <t xml:space="preserve">The following table sets forth the computation of basic and diluted
earnings per common share utilizing the two-class
(in thousands except per share data) Three Months Three Months Nine Months Nine Months
Numerator:
Net income attributable to common shareholders $ 31,504 $ 25,589 $ 82,487 $ 62,838
Denominator:
Denominator for basic earnings per share – weighted average
shares 35,700 33,235 35,136 32,806
Effect of Dilutive Securities:
Stock options and non-vested stock 217 164 222 166
Denominator for diluted earnings per share – adjusted
weighted average shares and assumed conversion 35,917 33,399 35,358 32,972
Basic earnings per common share attributable to common
shareholders $ 0.88 $ 0.77 $ 2.35 $ 1.92
Diluted earnings per common share attributable to common
shareholders $ 0.88 $ 0.77 $ 2.33 $ 1.91 </t>
  </si>
  <si>
    <t>Shareholders' Equity (Tables)</t>
  </si>
  <si>
    <t>Reconciliation of Changes in Total Shareholders' Equity</t>
  </si>
  <si>
    <t>The following is a reconciliation of the changes in total
shareholders’ equity for the period:
(dollars in thousands) Nine Months
Beginning balance of total shareholders’ equity $ 975,869
Net proceeds from the issuance of common stock 175,521
Exercise of stock options 982
Earned portion of non-vested stock 4,743
Stock option expense 163
Deferred compensation - directors 43
Adjustment to redemption value on noncontrolling redeemable
Operating Partnership units (924 )
Net income attributable to common shareholders 82,487
Change in fair value of derivatives (6,103 )
Dividends (82,742 )
Ending balance of total shareholders’ equity $ 1,150,039</t>
  </si>
  <si>
    <t>Reclassification (Tables)</t>
  </si>
  <si>
    <t>Schedule of Consolidated Statements of Operations</t>
  </si>
  <si>
    <t>The consolidated statements of operations of the Company for such
periods would have been presented as follows: CONSOLIDATED STATEMENTS OF OPERATIONS
Year Ended December 31,
(dollars in thousands, except per share
data) 2014 2013 2012
Revenues
Rental income $ 302,044 $ 253,384 $ 217,906
Other operating income 24,036 20,123 16,176
Total operating revenues 326,080 273,507 234,082
Expenses
Property operations and maintenance 75,333 66,119 59,011
Real estate taxes 32,097 26,496 22,076
General and administrative 35,222 30,136 28,465
Acquisition costs 7,359 3,129 4,328
Operating leases of storage facilities 7,987 1,331
—
Depreciation and amortization 51,749 45,233 40,542
Total operating expenses 209,747 172,444 154,422
Income from operations 116,333 101,063 79,660
Other income (expenses)
Interest expense (34,578 ) (32,000 ) (33,166 )
Interest income 40 40 4
Gain on sale of storage facilities 5,176
—
—
Gain on sale of real estate
— 421 687
Equity in income of joint ventures 2,086 1,948 936
Income from continuing operations 89,057 71,472 48,121
Income from discontinued operations (including a gain on disposal
of $2,431 in 2013 and $4,498 in 2012)
— 3,123 7,520
Net income 89,057 74,595 55,641
Net income attributable to noncontrolling interest (526 ) (469 ) (513 )
Net income attributable to common shareholders $ 88,531 $ 74,126 $ 55,128
Earnings per common share attributable to common shareholders -
basic
Continuing operations $ 2.68 $ 2.27 $ 1.62
Discontinued operations
— 0.10 0.26
Earnings per share - basic $ 2.68 $ 2.37 $ 1.88
Earnings per common share attributable to common shareholders -
diluted
Continuing operations $ 2.67 $ 2.26 $ 1.61
Discontinued operations
— 0.10 0.26
Earnings per share - diluted $ 2.67 $ 2.36 $ 1.87</t>
  </si>
  <si>
    <t>Organization - Additional Information (Detail) $ in Millions</t>
  </si>
  <si>
    <t>12 Months Ended</t>
  </si>
  <si>
    <t>Mar. 31, 2015USD ($)Facilityshares</t>
  </si>
  <si>
    <t>Sep. 30, 2015USD ($)StatesPropertyshares</t>
  </si>
  <si>
    <t>Dec. 31, 2014shares</t>
  </si>
  <si>
    <t>Dec. 31, 2012Property</t>
  </si>
  <si>
    <t>Dec. 31, 2011Property</t>
  </si>
  <si>
    <t>Dec. 31, 2008Property</t>
  </si>
  <si>
    <t>Organization [Line Items]</t>
  </si>
  <si>
    <t>Number of self-storage properties owned and managed</t>
  </si>
  <si>
    <t>Number of states in which self-storage properties owned and managed | States</t>
  </si>
  <si>
    <t>Number of properties managed with no ownership</t>
  </si>
  <si>
    <t>Percentage of ownership interest of the subsidiary and its limited partnership which controls the operations of the Operating Partnership</t>
  </si>
  <si>
    <t>99.50%</t>
  </si>
  <si>
    <t>Units of redeemable noncontrolling interest in operating partnership | shares</t>
  </si>
  <si>
    <t>Noncontrolling limited partnership unit redemption value</t>
  </si>
  <si>
    <t>One common share or cash</t>
  </si>
  <si>
    <t>Number of units issued for acquisition | shares</t>
  </si>
  <si>
    <t>Fair value of units, issued for acquisition | $</t>
  </si>
  <si>
    <t>Number of self storage properties acquired | Facility</t>
  </si>
  <si>
    <t>Sovran HHF Storage Holdings LLC [Member]</t>
  </si>
  <si>
    <t>Number of properties owned and managed under twenty-percent stake joint venture</t>
  </si>
  <si>
    <t>Percentage ownership in unconsolidated joint venture</t>
  </si>
  <si>
    <t>20.00%</t>
  </si>
  <si>
    <t>Sovran HHF Storage Holdings II LLC [Member]</t>
  </si>
  <si>
    <t>Percentage of variable interest ownership in unconsolidated joint venture</t>
  </si>
  <si>
    <t>15.00%</t>
  </si>
  <si>
    <t>Number of properties owned and managed under fifteen-percent stake joint venture</t>
  </si>
  <si>
    <t>Geographic Concentration Risk [Member] | Texas and Florida [Member] | Revenue [Member]</t>
  </si>
  <si>
    <t>Concentration risk, percentage</t>
  </si>
  <si>
    <t>41.00%</t>
  </si>
  <si>
    <t>Geographic Concentration Risk [Member] | Houston Texas [Member] | Revenue [Member]</t>
  </si>
  <si>
    <t>11.00%</t>
  </si>
  <si>
    <t>Organization - Summary of Redeemable Noncontrolling Interest (Detail) - USD ($) $ in Thousands</t>
  </si>
  <si>
    <t>Dec. 31, 2013</t>
  </si>
  <si>
    <t>Dec. 31, 2012</t>
  </si>
  <si>
    <t>Redeemable Noncontrolling Interest, Equity, Fair Value [Abstract]</t>
  </si>
  <si>
    <t>Beginning balance noncontrolling redeemable Operating Partnership Units</t>
  </si>
  <si>
    <t>Issuance of Operating Partnership Units</t>
  </si>
  <si>
    <t>Net income attributable to noncontrolling interests - consolidated joint venture</t>
  </si>
  <si>
    <t>Distributions</t>
  </si>
  <si>
    <t>Adjustment to redemption value</t>
  </si>
  <si>
    <t>Ending balance noncontrolling redeemable Operating Partnership Units</t>
  </si>
  <si>
    <t>Stock Based Compensation - Additional Information (Detail) - USD ($) $ in Thousands</t>
  </si>
  <si>
    <t>Amortization of non-vested stock grants</t>
  </si>
  <si>
    <t>Stock options exercised by employees and directors</t>
  </si>
  <si>
    <t>Number of shares of non-vested stock that vested</t>
  </si>
  <si>
    <t>Investment in Storage Facilities - Summary of Activity in Storage Facilities (Detail) $ in Thousands</t>
  </si>
  <si>
    <t>Sep. 30, 2015USD ($)</t>
  </si>
  <si>
    <t>Cost:</t>
  </si>
  <si>
    <t>Beginning balance</t>
  </si>
  <si>
    <t>Acquisition of storage facilities</t>
  </si>
  <si>
    <t>Improvements and equipment additions</t>
  </si>
  <si>
    <t>Net increase in construction in progress</t>
  </si>
  <si>
    <t>Dispositions</t>
  </si>
  <si>
    <t>Ending balance</t>
  </si>
  <si>
    <t>Accumulated Depreciation:</t>
  </si>
  <si>
    <t>Depreciation expense during the period</t>
  </si>
  <si>
    <t>Investment in Storage Facilities - Additional Information (Detail)</t>
  </si>
  <si>
    <t>Sep. 30, 2015USD ($)Facility</t>
  </si>
  <si>
    <t>Mar. 31, 2015USD ($)</t>
  </si>
  <si>
    <t>Sep. 30, 2014USD ($)</t>
  </si>
  <si>
    <t>Sep. 30, 2015USD ($)FacilityPropertyStore</t>
  </si>
  <si>
    <t>Dec. 31, 2014USD ($)Facility</t>
  </si>
  <si>
    <t>Feb. 02, 2015Facility</t>
  </si>
  <si>
    <t>Investment Holdings [Line Items]</t>
  </si>
  <si>
    <t>Number of storage facilities acquired | Facility</t>
  </si>
  <si>
    <t>Stores acquired at certificate of occupancy | Store</t>
  </si>
  <si>
    <t>Number of facilities acquired included in operations | Facility</t>
  </si>
  <si>
    <t>Cash paid for properties acquired</t>
  </si>
  <si>
    <t>Deposits paid at the time of contract</t>
  </si>
  <si>
    <t>Net other liabilities assumed</t>
  </si>
  <si>
    <t>Settlement of a straight-line rent liability</t>
  </si>
  <si>
    <t>Amortization period for in-place customer leases on a straight-line basis</t>
  </si>
  <si>
    <t>12 months</t>
  </si>
  <si>
    <t>Amortization expense related to in-place customer leases</t>
  </si>
  <si>
    <t>Amortization expense expected for 2015</t>
  </si>
  <si>
    <t>Amortization expense expected for 2016</t>
  </si>
  <si>
    <t>Number of properties sold | Property</t>
  </si>
  <si>
    <t>Carrying value of properties sold</t>
  </si>
  <si>
    <t>Loss on sale of storage facilities</t>
  </si>
  <si>
    <t>Connecticut and New York [Member]</t>
  </si>
  <si>
    <t>Number of facilities acquired and leased since November 1, 2013 | Facility</t>
  </si>
  <si>
    <t>One Property [Member]</t>
  </si>
  <si>
    <t>Investment in Storage Facilities - Schedule of Acquired Facilities and Purchase Price of Facilities (Detail) $ in Thousands</t>
  </si>
  <si>
    <t>Sep. 30, 2015USD ($)FacilityProperty</t>
  </si>
  <si>
    <t>Dec. 31, 2013USD ($)</t>
  </si>
  <si>
    <t>Dec. 31, 2012USD ($)</t>
  </si>
  <si>
    <t>Number of Properties | Facility</t>
  </si>
  <si>
    <t>Cash Paid</t>
  </si>
  <si>
    <t>Closing Costs Expensed</t>
  </si>
  <si>
    <t>Acquisitions 2015 [Member]</t>
  </si>
  <si>
    <t>Number of Properties | Property</t>
  </si>
  <si>
    <t>Purchase Price</t>
  </si>
  <si>
    <t>Consideration paid Value of Operating Partnership Units Issued</t>
  </si>
  <si>
    <t>Net Other Liabilities (Assets) Assumed</t>
  </si>
  <si>
    <t>Acquisition Date Building, Equipment, and Improvements</t>
  </si>
  <si>
    <t>Fair Value In-Place Customers Leases</t>
  </si>
  <si>
    <t>Connecticut [Member] | Date of Acquisition, 2/2/2015 [Member]</t>
  </si>
  <si>
    <t>Date of Acquisition</t>
  </si>
  <si>
    <t>Feb. 2,
		2015</t>
  </si>
  <si>
    <t>New York [Member] | Date of Acquisition, 2/2/2015 [Member]</t>
  </si>
  <si>
    <t>New York [Member] | Date of Acquisition, 8/25/2015 [Member]</t>
  </si>
  <si>
    <t>Aug. 25,
		2015</t>
  </si>
  <si>
    <t>Illinois [Member] | Date of Acquisition, 2/5/2015 [Member]</t>
  </si>
  <si>
    <t>Feb. 5,
		2015</t>
  </si>
  <si>
    <t>Illinois [Member] | Date of Acquisition, 3/9/2015 [Member]</t>
  </si>
  <si>
    <t>Mar. 9,
		2015</t>
  </si>
  <si>
    <t>Florida [Member] | Date of Acquisition, 4/1/2015 [Member]</t>
  </si>
  <si>
    <t>Apr. 1,
		2015</t>
  </si>
  <si>
    <t>Florida [Member] | Date of Acquisition, 4/21/2015 [Member]</t>
  </si>
  <si>
    <t>Apr. 21,
		2015</t>
  </si>
  <si>
    <t>Florida [Member] | Date of Acquisition, 5/1/2015 [Member]</t>
  </si>
  <si>
    <t>May 1,
		2015</t>
  </si>
  <si>
    <t>Texas [Member] | Date of Acquisition, 4/16/2015 [Member]</t>
  </si>
  <si>
    <t>Apr. 16,
		2015</t>
  </si>
  <si>
    <t>Arizona [Member] | Date of Acquisition, 6/16/2015 [Member]</t>
  </si>
  <si>
    <t>Jun. 16,
		2015</t>
  </si>
  <si>
    <t>Massachusetts [Member] | Date of Acquisition, 6/19/2015 [Member]</t>
  </si>
  <si>
    <t>Jun. 19,
		2015</t>
  </si>
  <si>
    <t>North Carolina [Member] | Date of Acquisition, 9/1/2015 [Member]</t>
  </si>
  <si>
    <t>Sep. 1,
		2015</t>
  </si>
  <si>
    <t>South Carolina [Member] | Date of Acquisition, 9/1/2015 [Member]</t>
  </si>
  <si>
    <t>Investment in Storage Facilities - Schedule of Fair Value of In-Place Customer Lease Intangible Assets (Detail) - USD ($) $ in Thousands</t>
  </si>
  <si>
    <t>In-place customer leases</t>
  </si>
  <si>
    <t>Accumulated amortization</t>
  </si>
  <si>
    <t>Net carrying value at the end of period</t>
  </si>
  <si>
    <t>Investment in Storage Facilities - Pro Forma Information Based on Combined Historical Financial Statements on Properties Acquired (Detail) - USD ($) $ / shares in Units, $ in Thousands</t>
  </si>
  <si>
    <t>Investments Schedule [Abstract]</t>
  </si>
  <si>
    <t>Total revenues</t>
  </si>
  <si>
    <t>Basic</t>
  </si>
  <si>
    <t>Diluted</t>
  </si>
  <si>
    <t>Investment in Storage Facilities - Summary of Revenues and Expenses Related to Sale of Properties Included in Company's Consolidated Statements of Operations (Detail) - USD ($) $ in Thousands</t>
  </si>
  <si>
    <t>Income Statement, Balance Sheet and Additional Disclosures by Disposal Groups, Including Discontinued Operations [Line Items]</t>
  </si>
  <si>
    <t>Property operations and maintenance expense</t>
  </si>
  <si>
    <t>Real estate tax expense</t>
  </si>
  <si>
    <t>Depreciation and amortization expense</t>
  </si>
  <si>
    <t>Properties Sold In Two Thousand And Fifteen Member</t>
  </si>
  <si>
    <t>Total income from discontinued operations</t>
  </si>
  <si>
    <t>Unsecured Line of Credit and Term Notes - Borrowings Outstanding on Unsecured Line of Credit and Term Notes (Detail) - USD ($) $ in Thousands</t>
  </si>
  <si>
    <t>Unsecured Line Of Credit And Term Notes [Line Items]</t>
  </si>
  <si>
    <t>Revolving line of credit borrowings</t>
  </si>
  <si>
    <t>Total term notes payable</t>
  </si>
  <si>
    <t>Term Note Due April 13, 2016 [Member]</t>
  </si>
  <si>
    <t>Term Note Due June 4, 2020 [Member]</t>
  </si>
  <si>
    <t>Term Note Due August 5, 2021 [Member]</t>
  </si>
  <si>
    <t>Term Note Due April 8, 2024 [Member]</t>
  </si>
  <si>
    <t>Unsecured Line of Credit and Term Notes - Additional Information (Detail) - USD ($)</t>
  </si>
  <si>
    <t>Apr. 08, 2014</t>
  </si>
  <si>
    <t>Dec. 31, 2011</t>
  </si>
  <si>
    <t>Dec. 10, 2014</t>
  </si>
  <si>
    <t>Unsecured term note</t>
  </si>
  <si>
    <t>Revolving credit limit</t>
  </si>
  <si>
    <t>Maturity on June 4, 2020 [Member]</t>
  </si>
  <si>
    <t>Maturity on December 10, 2019 [Member]</t>
  </si>
  <si>
    <t>Facility fee</t>
  </si>
  <si>
    <t>0.20%</t>
  </si>
  <si>
    <t>Interest rate, line of credit facility</t>
  </si>
  <si>
    <t>1.50%</t>
  </si>
  <si>
    <t>1.46%</t>
  </si>
  <si>
    <t>Amount available on unsecured line of credit</t>
  </si>
  <si>
    <t>Line of credit facility, expiration date</t>
  </si>
  <si>
    <t>Dec. 10,
		2019</t>
  </si>
  <si>
    <t>Maturity on December 10, 2019 [Member] | Amended Agreement [Member]</t>
  </si>
  <si>
    <t>Increase in the revolving credit facility</t>
  </si>
  <si>
    <t>Line of Credit - Variable Rate LIBOR + 1.30% (1.50% at September 30, 2015) [Member]</t>
  </si>
  <si>
    <t>Basis spread over LIBOR</t>
  </si>
  <si>
    <t>1.30%</t>
  </si>
  <si>
    <t>Line of Credit - Variable Rate LIBOR + 1.30% (1.50% at September 30, 2015) [Member] | Maturity on June 4, 2020 [Member]</t>
  </si>
  <si>
    <t>1.40%</t>
  </si>
  <si>
    <t>Line of Credit - Variable Rate LIBOR + 1.30% (1.50% at September 30, 2015) [Member] | Maturity on December 10, 2019 [Member]</t>
  </si>
  <si>
    <t>Maturity in April, 2024 [Member]</t>
  </si>
  <si>
    <t>Apr. 8,
		2024</t>
  </si>
  <si>
    <t>Additional secured term note</t>
  </si>
  <si>
    <t>Term note stated interest rate</t>
  </si>
  <si>
    <t>4.533%</t>
  </si>
  <si>
    <t>Increase in interest rate on term loan</t>
  </si>
  <si>
    <t>6.283%</t>
  </si>
  <si>
    <t>Repayment of Lines of Credit</t>
  </si>
  <si>
    <t>Maturity in August 2021 [Member]</t>
  </si>
  <si>
    <t>Aug. 5,
		2021</t>
  </si>
  <si>
    <t>5.54%</t>
  </si>
  <si>
    <t>7.29%</t>
  </si>
  <si>
    <t>Maturity in April 2016 [Member]</t>
  </si>
  <si>
    <t>Apr. 13,
		2016</t>
  </si>
  <si>
    <t>6.38%</t>
  </si>
  <si>
    <t>8.13%</t>
  </si>
  <si>
    <t>Mortgages Payable and Debt Maturities - Summary of Mortgage Payable (Detail) - USD ($) $ in Thousands</t>
  </si>
  <si>
    <t>Debt Instrument [Line Items]</t>
  </si>
  <si>
    <t>5.99% Mortgage Notes Due May 1, 2026 [Member]</t>
  </si>
  <si>
    <t>Mortgages Payable and Debt Maturities - Summary of Mortgage Payable (Parenthetical) (Detail) - 5.99% Mortgage Notes Due May 1, 2026 [Member] $ in Millions</t>
  </si>
  <si>
    <t>Interest rate</t>
  </si>
  <si>
    <t>5.99%</t>
  </si>
  <si>
    <t>Mortgage note due date</t>
  </si>
  <si>
    <t>May 1,
		2026</t>
  </si>
  <si>
    <t>Self-storage facilities</t>
  </si>
  <si>
    <t>Aggregate net book value of property pledged for mortgage note | $</t>
  </si>
  <si>
    <t>Effective interest rate</t>
  </si>
  <si>
    <t>6.23%</t>
  </si>
  <si>
    <t>Mortgages Payable and Debt Maturities - Summary of Debt Obligation and Interest Rate Derivatives (Detail) - USD ($) $ in Thousands</t>
  </si>
  <si>
    <t>Mortgage note, total</t>
  </si>
  <si>
    <t>Interest rate derivatives - liability</t>
  </si>
  <si>
    <t>Payable due 2019</t>
  </si>
  <si>
    <t>Debt instrument, fair value</t>
  </si>
  <si>
    <t>Term Note - Fixed Rate 6.38% [Member]</t>
  </si>
  <si>
    <t>Payables due 2016</t>
  </si>
  <si>
    <t>Term note, fair value</t>
  </si>
  <si>
    <t>Term Note - Variable Rate LIBOR+1.40% (1.60% at September 30, 2015) [Member]</t>
  </si>
  <si>
    <t>Payables due Thereafter</t>
  </si>
  <si>
    <t>Term Note - Fixed Rate 5.54% [Member]</t>
  </si>
  <si>
    <t>Term Note - Fixed Rate 4.533% [Member]</t>
  </si>
  <si>
    <t>Mortgage Note - Fixed Rate 5.99% [Member]</t>
  </si>
  <si>
    <t>Payable due 2015</t>
  </si>
  <si>
    <t>Payables due 2017</t>
  </si>
  <si>
    <t>Payable due 2018</t>
  </si>
  <si>
    <t>Mortgages Payable and Debt Maturities - Summary of Debt Obligation and Interest Rate Derivatives (Parenthetical) (Detail)</t>
  </si>
  <si>
    <t>Interest rate at end of period</t>
  </si>
  <si>
    <t>1.60%</t>
  </si>
  <si>
    <t>Derivative Financial Instruments - Additional Information (Detail) - USD ($) $ in Thousands</t>
  </si>
  <si>
    <t>Sep. 30, 2016</t>
  </si>
  <si>
    <t>Derivative [Line Items]</t>
  </si>
  <si>
    <t>Realized loss reclassified from accumulated other comprehensive loss to interest expense</t>
  </si>
  <si>
    <t>Net termination cost</t>
  </si>
  <si>
    <t>Interest Expense [Member]</t>
  </si>
  <si>
    <t>Scenario, Forecast [Member]</t>
  </si>
  <si>
    <t>Estimated payments to be made under interest rate swaps</t>
  </si>
  <si>
    <t>Interest Rate Swap [Member]</t>
  </si>
  <si>
    <t>Notional amount of variable rate debt swapped</t>
  </si>
  <si>
    <t>Derivative Financial Instruments - Summary of Interest Rate Swap Agreements (Detail)</t>
  </si>
  <si>
    <t>Notional Amount</t>
  </si>
  <si>
    <t>Effective Date</t>
  </si>
  <si>
    <t>Sep. 1,
		2011</t>
  </si>
  <si>
    <t>Expiration Date</t>
  </si>
  <si>
    <t>Aug. 1,
		2018</t>
  </si>
  <si>
    <t>Fixed Rate Paid</t>
  </si>
  <si>
    <t>2.37%</t>
  </si>
  <si>
    <t>Interest Rate Swap [Member] | London Interbank Offered Rate (LIBOR) [Member]</t>
  </si>
  <si>
    <t>Floating Rate Received</t>
  </si>
  <si>
    <t>1 month LIBOR</t>
  </si>
  <si>
    <t>Interest Rate Swap One [Member]</t>
  </si>
  <si>
    <t>Dec. 30,
		2011</t>
  </si>
  <si>
    <t>Dec. 29,
		2017</t>
  </si>
  <si>
    <t>1.6125%</t>
  </si>
  <si>
    <t>Interest Rate Swap One [Member] | London Interbank Offered Rate (LIBOR) [Member]</t>
  </si>
  <si>
    <t>Interest Rate Swap Two [Member]</t>
  </si>
  <si>
    <t>Sep. 4,
		2013</t>
  </si>
  <si>
    <t>Sep. 4,
		2018</t>
  </si>
  <si>
    <t>1.371%</t>
  </si>
  <si>
    <t>Interest Rate Swap Two [Member] | London Interbank Offered Rate (LIBOR) [Member]</t>
  </si>
  <si>
    <t>Interest Rate Swap Three [Member]</t>
  </si>
  <si>
    <t>Nov. 29,
		2019</t>
  </si>
  <si>
    <t>3.968%</t>
  </si>
  <si>
    <t>Interest Rate Swap Three [Member] | London Interbank Offered Rate (LIBOR) [Member]</t>
  </si>
  <si>
    <t>Interest Rate Swap Four [Member]</t>
  </si>
  <si>
    <t>Jun. 1,
		2020</t>
  </si>
  <si>
    <t>4.193%</t>
  </si>
  <si>
    <t>Interest Rate Swap Four [Member] | London Interbank Offered Rate (LIBOR) [Member]</t>
  </si>
  <si>
    <t>Derivative Financial Instruments - Summary of Changes in AOCL (Detail) - USD ($) $ in Thousands</t>
  </si>
  <si>
    <t>Accumulated other comprehensive loss beginning of period</t>
  </si>
  <si>
    <t>Unrealized loss from changes in the fair value of the effective portion of the interest rate swaps</t>
  </si>
  <si>
    <t>Loss included in other comprehensive loss</t>
  </si>
  <si>
    <t>Accumulated other comprehensive loss end of period</t>
  </si>
  <si>
    <t>Fair Value Measurements - Assets and Liabilities Carried at Fair Value Measured on Recurring Basis (Detail) - USD ($) $ in Thousands</t>
  </si>
  <si>
    <t>Fair Value Assets And Liabilities Measured On Recurring Basis [Line Items]</t>
  </si>
  <si>
    <t>Interest rate swaps</t>
  </si>
  <si>
    <t>Interest Rate Swap [Member] | Level 2 [Member]</t>
  </si>
  <si>
    <t>Fair Value Measurements - Additional Information (Detail) - Facility</t>
  </si>
  <si>
    <t>Number of storage facilities acquired</t>
  </si>
  <si>
    <t>Storage Facilities [Member]</t>
  </si>
  <si>
    <t>Investment in Joint Ventures - Additional Information (Detail)</t>
  </si>
  <si>
    <t>Sep. 30, 2015USD ($)Property</t>
  </si>
  <si>
    <t>Dec. 31, 2014USD ($)Property</t>
  </si>
  <si>
    <t>Dec. 31, 2012USD ($)Property</t>
  </si>
  <si>
    <t>Dec. 31, 2011USD ($)Property</t>
  </si>
  <si>
    <t>Dec. 31, 2008USD ($)Property</t>
  </si>
  <si>
    <t>Schedule of Equity Method Investments [Line Items]</t>
  </si>
  <si>
    <t>Investment at carrying value</t>
  </si>
  <si>
    <t>Payment for property acquisition</t>
  </si>
  <si>
    <t>Contribution of company to joint venture as share in capital</t>
  </si>
  <si>
    <t>Number of properties owned and managed under fifteen-percent stake joint venture | Property</t>
  </si>
  <si>
    <t>Number of properties owned and managed under twenty-percent stake joint venture | Property</t>
  </si>
  <si>
    <t>Additional number of properties owned and managed under twenty-percent stake joint venture | Property</t>
  </si>
  <si>
    <t>Receipt of return of capital distribution</t>
  </si>
  <si>
    <t>Excess of investment over net asset due to capitalization of acquisition related costs</t>
  </si>
  <si>
    <t>Other-than-temporary impairment recorded on investment</t>
  </si>
  <si>
    <t>Sovran HHF and Sovran HHF II [Member]</t>
  </si>
  <si>
    <t>Management and call center fee as a percentage of revenues</t>
  </si>
  <si>
    <t>7.00%</t>
  </si>
  <si>
    <t>Management and call center fee earned</t>
  </si>
  <si>
    <t>Iskalo Office Holdings, LLC [Member]</t>
  </si>
  <si>
    <t>49.00%</t>
  </si>
  <si>
    <t>Investment liability at carrying value</t>
  </si>
  <si>
    <t>Rent paid during the period</t>
  </si>
  <si>
    <t>Investment in Joint Ventures - Summary of Unconsolidated Joint Ventures' Financial Statements (Detail) - USD ($) $ in Thousands</t>
  </si>
  <si>
    <t>Company equity (deficiency)</t>
  </si>
  <si>
    <t>Depreciation and amortization of customer list</t>
  </si>
  <si>
    <t>Income tax expense</t>
  </si>
  <si>
    <t>Due to the Company</t>
  </si>
  <si>
    <t>Other liabilities</t>
  </si>
  <si>
    <t>Unaffiliated partners' equity (deficiency)</t>
  </si>
  <si>
    <t>Total Partners' Equity (Deficiency)</t>
  </si>
  <si>
    <t>Total Liabilities and Partners' Equity (Deficiency)</t>
  </si>
  <si>
    <t>Property operating expenses</t>
  </si>
  <si>
    <t>Administrative, management and call center fees</t>
  </si>
  <si>
    <t>Investment in office building</t>
  </si>
  <si>
    <t>Income Taxes - Additional Information (Detail) - USD ($)</t>
  </si>
  <si>
    <t>Federal and state income tax expense</t>
  </si>
  <si>
    <t>Unrecognized tax benefits</t>
  </si>
  <si>
    <t>Interest or penalties related to uncertain tax positions</t>
  </si>
  <si>
    <t>Current tax liability</t>
  </si>
  <si>
    <t>Deferred tax liability</t>
  </si>
  <si>
    <t>Tax years open to examination</t>
  </si>
  <si>
    <t>2012-2014</t>
  </si>
  <si>
    <t>Earnings Per Share - Computation of Basic and Diluted Earnings Per Common Share (Detail) - USD ($) $ / shares in Units, $ in Thousands</t>
  </si>
  <si>
    <t>Numerator:</t>
  </si>
  <si>
    <t>Denominator:</t>
  </si>
  <si>
    <t>Denominator for basic earnings per share - weighted average shares</t>
  </si>
  <si>
    <t>Effect of Dilutive Securities:</t>
  </si>
  <si>
    <t>Stock options and non-vested stock</t>
  </si>
  <si>
    <t>Denominator for diluted earnings per share - adjusted weighted average shares and assumed conversion</t>
  </si>
  <si>
    <t>Basic earnings per common share attributable to common shareholders</t>
  </si>
  <si>
    <t>Diluted earnings per common share attributable to common shareholders</t>
  </si>
  <si>
    <t>Earnings Per Share - Additional Information (Detail) - shares</t>
  </si>
  <si>
    <t>Restricted Stock [Member]</t>
  </si>
  <si>
    <t>Antidilutive Securities Excluded from Computation of Earnings Per Share [Line Items]</t>
  </si>
  <si>
    <t>Securities not included in the effect of dilutive securities</t>
  </si>
  <si>
    <t>Stock Options [Member]</t>
  </si>
  <si>
    <t>Shareholders' Equity - Reconciliation of Changes in Total Shareholders' Equity (Detail) - USD ($) $ in Thousands</t>
  </si>
  <si>
    <t>Net proceeds from the issuance of common stock</t>
  </si>
  <si>
    <t>Exercise of stock options</t>
  </si>
  <si>
    <t>Earned portion of non-vested stock</t>
  </si>
  <si>
    <t>Deferred compensation - directors</t>
  </si>
  <si>
    <t>Adjustment to redemption value on noncontrolling redeemable Operating Partnership units</t>
  </si>
  <si>
    <t>Change in fair value of derivatives</t>
  </si>
  <si>
    <t>Dividends</t>
  </si>
  <si>
    <t>Shareholders' Equity - Additional Information (Detail)</t>
  </si>
  <si>
    <t>Mar. 03, 2015USD ($)$ / sharesshares</t>
  </si>
  <si>
    <t>Sep. 30, 2015USD ($)$ / sharesshares</t>
  </si>
  <si>
    <t>Sep. 30, 2014USD ($)$ / sharesshares</t>
  </si>
  <si>
    <t>Mar. 31, 2014USD ($)$ / sharesshares</t>
  </si>
  <si>
    <t>Sep. 30, 2015USD ($)Facility$ / sharesshares</t>
  </si>
  <si>
    <t>Dec. 31, 2014Facility</t>
  </si>
  <si>
    <t>May. 12, 2014USD ($)</t>
  </si>
  <si>
    <t>Stockholders Equity [Line Items]</t>
  </si>
  <si>
    <t>Common stock shares issued under equity offering program | shares</t>
  </si>
  <si>
    <t>Common stock, price per share, public offering | $ / shares</t>
  </si>
  <si>
    <t>Proceeds from issuance of common stock</t>
  </si>
  <si>
    <t>Common stock issued upon exercise of stock options | shares</t>
  </si>
  <si>
    <t>Common stock value authorized under equity offering program</t>
  </si>
  <si>
    <t>Shares issued under dividend reinvestment plan | shares</t>
  </si>
  <si>
    <t>Equity Program [Member]</t>
  </si>
  <si>
    <t>Common stock, value reserved for future issuance</t>
  </si>
  <si>
    <t>Weighted average issue price of common stock | $ / shares</t>
  </si>
  <si>
    <t>Equity Program [Member] | Hsbc Securities [Member]</t>
  </si>
  <si>
    <t>Offering related costs and commissions</t>
  </si>
  <si>
    <t>Equity Program [Member] | Piper and Hsbc [Member]</t>
  </si>
  <si>
    <t>Equity Program [Member] | Jefferies and Piper [Member]</t>
  </si>
  <si>
    <t>Equity Program [Member] | Piper Jaffray &amp; Co [Member]</t>
  </si>
  <si>
    <t>Previous Equity Program [Member]</t>
  </si>
  <si>
    <t>Previous Equity Program [Member] | SunTrust [Member]</t>
  </si>
  <si>
    <t>Commitments and Contingencies - Additional Information (Detail) $ in Millions</t>
  </si>
  <si>
    <t>Payment for self-storage facilities under contract | $</t>
  </si>
  <si>
    <t>Number of self-storage facilities under contract to be purchased</t>
  </si>
  <si>
    <t>Reclassification - Additional Information (Detail) - USD ($)</t>
  </si>
  <si>
    <t>72 Months Ended</t>
  </si>
  <si>
    <t>Dec. 31, 2003</t>
  </si>
  <si>
    <t>Error Corrections and Prior Period Adjustments Restatement [Line Items]</t>
  </si>
  <si>
    <t>General and administrative expenses</t>
  </si>
  <si>
    <t>Common stock value</t>
  </si>
  <si>
    <t>Share Repurchase Program [Member]</t>
  </si>
  <si>
    <t>Repurchase of common shares</t>
  </si>
  <si>
    <t>Restatement Adjustment [Member]</t>
  </si>
  <si>
    <t>Advertising Expense</t>
  </si>
  <si>
    <t>Scenario, Previously Reported [Member] | Share Repurchase Program [Member]</t>
  </si>
  <si>
    <t>Reclassification - Schedule of Consolidated Statements of Operations (Detail) - USD ($) $ / shares in Units, $ in Thousands</t>
  </si>
  <si>
    <t>Gain on sale of storage facilities</t>
  </si>
  <si>
    <t>Gain on sale of real estate</t>
  </si>
  <si>
    <t>Income from continuing operations</t>
  </si>
  <si>
    <t>Income from discontinued operations (including a gain on disposal of $2,431 in 2013 and $4,498 in 2012)</t>
  </si>
  <si>
    <t>Earnings per common share attributable to common shareholders-basic</t>
  </si>
  <si>
    <t>Continuing operations</t>
  </si>
  <si>
    <t>Discontinued operations</t>
  </si>
  <si>
    <t>Earnings per share-basic</t>
  </si>
  <si>
    <t>Earnings per common share attributable to common shareholders-diluted</t>
  </si>
  <si>
    <t>Earnings per share-diluted</t>
  </si>
  <si>
    <t>Reclassification - Schedule of Consolidated Statements of Operations (Parenthetical) (Detail) - USD ($) $ in Thousands</t>
  </si>
  <si>
    <t>Variable Interests And Equity Method Investments Disclosure [Abstract]</t>
  </si>
  <si>
    <t>Gain on disposal from discontinued operations</t>
  </si>
  <si>
    <t>Subsequent Events - Additional Information (Detail) - USD ($) $ / shares in Units, $ in Millions</t>
  </si>
  <si>
    <t>Oct. 26, 2015</t>
  </si>
  <si>
    <t>Oct. 02, 2015</t>
  </si>
  <si>
    <t>Oct. 01, 2015</t>
  </si>
  <si>
    <t>Subsequent Event [Line Items]</t>
  </si>
  <si>
    <t>Dividend declared, date</t>
  </si>
  <si>
    <t>Oct. 2,
		2015</t>
  </si>
  <si>
    <t>Dividend paid, date</t>
  </si>
  <si>
    <t>Oct. 26,
		2015</t>
  </si>
  <si>
    <t>Dividend record, date</t>
  </si>
  <si>
    <t>Oct. 16,
		2015</t>
  </si>
  <si>
    <t>Subsequent Event [Member]</t>
  </si>
  <si>
    <t>Dividend per common share</t>
  </si>
  <si>
    <t>Dividend paid</t>
  </si>
  <si>
    <t>Subsequent Event [Member] | Florida Joint Venture [Member]</t>
  </si>
  <si>
    <t>Interest in joint venture</t>
  </si>
  <si>
    <t>85.00%</t>
  </si>
  <si>
    <t>Development co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944314</v>
      </c>
    </row>
    <row spans="1:3" r="12">
      <c t="s" r="A12" s="4">
        <v>19</v>
      </c>
      <c t="s" r="B12" s="4">
        <v>20</v>
      </c>
    </row>
    <row spans="1:3" r="13">
      <c t="s" r="A13" s="4">
        <v>21</v>
      </c>
      <c t="s" r="B13" s="4">
        <v>22</v>
      </c>
    </row>
    <row spans="1:3" r="14">
      <c t="s" r="A14" s="4">
        <v>23</v>
      </c>
      <c t="n" r="C14" s="5">
        <v>36168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5</v>
      </c>
      <c t="s" r="B1" s="2">
        <v>1</v>
      </c>
    </row>
    <row spans="1:2" r="2">
      <c t="s" r="B2" s="2">
        <v>2</v>
      </c>
    </row>
    <row spans="1:2" r="3">
      <c t="s" r="A3" s="3">
        <v>143</v>
      </c>
    </row>
    <row spans="1:2" r="4">
      <c t="s" r="A4" s="4">
        <v>145</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48</v>
      </c>
      <c t="s" r="B1" s="2">
        <v>1</v>
      </c>
    </row>
    <row spans="1:2" r="2">
      <c t="s" r="B2" s="2">
        <v>2</v>
      </c>
    </row>
    <row spans="1:2" r="3">
      <c t="s" r="A3" s="3">
        <v>162</v>
      </c>
    </row>
    <row spans="1:2" r="4">
      <c t="s" r="A4" s="4">
        <v>48</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78872</v>
      </c>
      <c t="n" r="C3" s="7">
        <v>397642</v>
      </c>
    </row>
    <row spans="1:3" r="4">
      <c t="s" r="A4" s="4">
        <v>28</v>
      </c>
      <c t="n" r="B4" s="5">
        <v>1993604</v>
      </c>
      <c t="n" r="C4" s="5">
        <v>1780341</v>
      </c>
    </row>
    <row spans="1:3" r="5">
      <c t="s" r="A5" s="4">
        <v>29</v>
      </c>
      <c t="n" r="B5" s="5">
        <v>2472476</v>
      </c>
      <c t="n" r="C5" s="5">
        <v>2177983</v>
      </c>
    </row>
    <row spans="1:3" r="6">
      <c t="s" r="A6" s="4">
        <v>30</v>
      </c>
      <c t="n" r="B6" s="5">
        <v>-451117</v>
      </c>
      <c t="n" r="C6" s="5">
        <v>-411701</v>
      </c>
    </row>
    <row spans="1:3" r="7">
      <c t="s" r="A7" s="4">
        <v>31</v>
      </c>
      <c t="n" r="B7" s="5">
        <v>2021359</v>
      </c>
      <c t="n" r="C7" s="5">
        <v>1766282</v>
      </c>
    </row>
    <row spans="1:3" r="8">
      <c t="s" r="A8" s="4">
        <v>32</v>
      </c>
      <c t="n" r="B8" s="5">
        <v>6067</v>
      </c>
      <c t="n" r="C8" s="5">
        <v>8543</v>
      </c>
    </row>
    <row spans="1:3" r="9">
      <c t="s" r="A9" s="4">
        <v>33</v>
      </c>
      <c t="n" r="B9" s="5">
        <v>6480</v>
      </c>
      <c t="n" r="C9" s="5">
        <v>5758</v>
      </c>
    </row>
    <row spans="1:3" r="10">
      <c t="s" r="A10" s="4">
        <v>34</v>
      </c>
      <c t="n" r="B10" s="5">
        <v>814</v>
      </c>
      <c t="n" r="C10" s="5">
        <v>583</v>
      </c>
    </row>
    <row spans="1:3" r="11">
      <c t="s" r="A11" s="4">
        <v>35</v>
      </c>
      <c t="n" r="B11" s="5">
        <v>57185</v>
      </c>
      <c t="n" r="C11" s="5">
        <v>57803</v>
      </c>
    </row>
    <row spans="1:3" r="12">
      <c t="s" r="A12" s="4">
        <v>36</v>
      </c>
      <c t="n" r="B12" s="5">
        <v>5766</v>
      </c>
      <c t="n" r="C12" s="5">
        <v>6533</v>
      </c>
    </row>
    <row spans="1:3" r="13">
      <c t="s" r="A13" s="4">
        <v>37</v>
      </c>
      <c t="n" r="B13" s="5">
        <v>9141</v>
      </c>
      <c t="n" r="C13" s="5">
        <v>9298</v>
      </c>
    </row>
    <row spans="1:3" r="14">
      <c t="s" r="A14" s="4">
        <v>38</v>
      </c>
      <c t="n" r="B14" s="5">
        <v>2106812</v>
      </c>
      <c t="n" r="C14" s="5">
        <v>1854800</v>
      </c>
    </row>
    <row spans="1:3" r="15">
      <c t="s" r="A15" s="3">
        <v>39</v>
      </c>
    </row>
    <row spans="1:3" r="16">
      <c t="s" r="A16" s="4">
        <v>40</v>
      </c>
      <c t="n" r="B16" s="5">
        <v>114000</v>
      </c>
      <c t="n" r="C16" s="5">
        <v>49000</v>
      </c>
    </row>
    <row spans="1:3" r="17">
      <c t="s" r="A17" s="4">
        <v>41</v>
      </c>
      <c t="n" r="B17" s="5">
        <v>750000</v>
      </c>
      <c t="n" r="C17" s="5">
        <v>750000</v>
      </c>
    </row>
    <row spans="1:3" r="18">
      <c t="s" r="A18" s="4">
        <v>42</v>
      </c>
      <c t="n" r="B18" s="5">
        <v>47146</v>
      </c>
      <c t="n" r="C18" s="5">
        <v>43551</v>
      </c>
    </row>
    <row spans="1:3" r="19">
      <c t="s" r="A19" s="4">
        <v>43</v>
      </c>
      <c t="n" r="B19" s="5">
        <v>7475</v>
      </c>
      <c t="n" r="C19" s="5">
        <v>7290</v>
      </c>
    </row>
    <row spans="1:3" r="20">
      <c t="s" r="A20" s="4">
        <v>44</v>
      </c>
      <c t="n" r="B20" s="5">
        <v>19426</v>
      </c>
      <c t="n" r="C20" s="5">
        <v>13341</v>
      </c>
    </row>
    <row spans="1:3" r="21">
      <c t="s" r="A21" s="4">
        <v>45</v>
      </c>
      <c t="n" r="B21" s="5">
        <v>2028</v>
      </c>
      <c t="n" r="C21" s="5">
        <v>2127</v>
      </c>
    </row>
    <row spans="1:3" r="22">
      <c t="s" r="A22" s="4">
        <v>46</v>
      </c>
      <c t="n" r="B22" s="5">
        <v>940075</v>
      </c>
      <c t="n" r="C22" s="5">
        <v>865309</v>
      </c>
    </row>
    <row spans="1:3" r="23">
      <c t="s" r="A23" s="4">
        <v>47</v>
      </c>
      <c t="n" r="B23" s="5">
        <v>16698</v>
      </c>
      <c t="n" r="C23" s="5">
        <v>13622</v>
      </c>
    </row>
    <row spans="1:3" r="24">
      <c t="s" r="A24" s="3">
        <v>48</v>
      </c>
    </row>
    <row spans="1:3" r="25">
      <c t="s" r="A25" s="4">
        <v>49</v>
      </c>
      <c t="n" r="B25" s="5">
        <v>362</v>
      </c>
      <c t="n" r="C25" s="5">
        <v>341</v>
      </c>
    </row>
    <row spans="1:3" r="26">
      <c t="s" r="A26" s="4">
        <v>50</v>
      </c>
      <c t="n" r="B26" s="5">
        <v>1337656</v>
      </c>
      <c t="n" r="C26" s="5">
        <v>1156225</v>
      </c>
    </row>
    <row spans="1:3" r="27">
      <c t="s" r="A27" s="4">
        <v>51</v>
      </c>
      <c t="n" r="B27" s="5">
        <v>-168871</v>
      </c>
      <c t="n" r="C27" s="5">
        <v>-167692</v>
      </c>
    </row>
    <row spans="1:3" r="28">
      <c t="s" r="A28" s="4">
        <v>52</v>
      </c>
      <c t="n" r="B28" s="5">
        <v>-19108</v>
      </c>
      <c t="n" r="C28" s="5">
        <v>-13005</v>
      </c>
    </row>
    <row spans="1:3" r="29">
      <c t="s" r="A29" s="4">
        <v>53</v>
      </c>
      <c t="n" r="B29" s="5">
        <v>1150039</v>
      </c>
      <c t="n" r="C29" s="5">
        <v>975869</v>
      </c>
    </row>
    <row spans="1:3" r="30">
      <c t="s" r="A30" s="4">
        <v>54</v>
      </c>
      <c t="n" r="B30" s="7">
        <v>2106812</v>
      </c>
      <c t="n" r="C30" s="7">
        <v>1854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34</v>
      </c>
    </row>
    <row spans="1:2" r="4">
      <c t="s" r="A4" s="4">
        <v>170</v>
      </c>
      <c t="s" r="B4"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80"/>
  </cols>
  <sheetData>
    <row spans="1:2" r="1">
      <c t="s" r="A1" s="1">
        <v>175</v>
      </c>
      <c t="s" r="B1" s="2">
        <v>1</v>
      </c>
    </row>
    <row spans="1:2" r="2">
      <c t="s" r="B2" s="2">
        <v>2</v>
      </c>
    </row>
    <row spans="1:2" r="3">
      <c t="s" r="A3" s="4">
        <v>170</v>
      </c>
      <c t="s" r="B3" s="4">
        <v>176</v>
      </c>
    </row>
    <row spans="1:2" r="4">
      <c t="s" r="A4" s="4">
        <v>177</v>
      </c>
      <c t="s" r="B4" s="4">
        <v>178</v>
      </c>
    </row>
    <row spans="1:2" r="5">
      <c t="s" r="A5" s="4">
        <v>179</v>
      </c>
      <c t="s" r="B5" s="4">
        <v>180</v>
      </c>
    </row>
    <row spans="1:2" r="6">
      <c t="s" r="A6" s="4">
        <v>181</v>
      </c>
      <c t="s" r="B6" s="4">
        <v>182</v>
      </c>
    </row>
    <row spans="1:2" r="7">
      <c t="s" r="A7" s="4">
        <v>183</v>
      </c>
      <c t="s" r="B7" s="4">
        <v>184</v>
      </c>
    </row>
    <row spans="1:2" r="8">
      <c t="s" r="A8" s="4">
        <v>185</v>
      </c>
      <c t="s" r="B8" s="4">
        <v>186</v>
      </c>
    </row>
    <row spans="1:2" r="9">
      <c t="s" r="A9" s="4">
        <v>187</v>
      </c>
      <c t="s" r="B9" s="4">
        <v>188</v>
      </c>
    </row>
    <row spans="1:2" r="10">
      <c t="s" r="A10" s="4">
        <v>189</v>
      </c>
      <c t="s" r="B10" s="4">
        <v>190</v>
      </c>
    </row>
    <row spans="1:2" r="11">
      <c t="s" r="A11" s="4">
        <v>191</v>
      </c>
    </row>
    <row spans="1:2" r="12">
      <c t="s" r="A12" s="4">
        <v>187</v>
      </c>
      <c t="s" r="B12"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34</v>
      </c>
    </row>
    <row spans="1:2" r="4">
      <c t="s" r="A4" s="4">
        <v>194</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40</v>
      </c>
    </row>
    <row spans="1:2" r="4">
      <c t="s" r="A4" s="4">
        <v>197</v>
      </c>
      <c t="s" r="B4" s="4">
        <v>198</v>
      </c>
    </row>
    <row spans="1:2" r="5">
      <c t="s" r="A5" s="4">
        <v>199</v>
      </c>
      <c t="s" r="B5" s="4">
        <v>200</v>
      </c>
    </row>
    <row spans="1:2" r="6">
      <c t="s" r="A6" s="4">
        <v>201</v>
      </c>
      <c t="s" r="B6" s="4">
        <v>202</v>
      </c>
    </row>
    <row spans="1:2" r="7">
      <c t="s" r="A7" s="4">
        <v>203</v>
      </c>
      <c t="s" r="B7" s="4">
        <v>204</v>
      </c>
    </row>
    <row spans="1:2" r="8">
      <c t="s" r="A8" s="4">
        <v>205</v>
      </c>
      <c t="s" r="B8"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07</v>
      </c>
      <c t="s" r="B1" s="2">
        <v>1</v>
      </c>
    </row>
    <row spans="1:2" r="2">
      <c t="s" r="B2" s="2">
        <v>2</v>
      </c>
    </row>
    <row spans="1:2" r="3">
      <c t="s" r="A3" s="3">
        <v>143</v>
      </c>
    </row>
    <row spans="1:2" r="4">
      <c t="s" r="A4" s="4">
        <v>208</v>
      </c>
      <c t="s" r="B4"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10</v>
      </c>
      <c t="s" r="B1" s="2">
        <v>1</v>
      </c>
    </row>
    <row spans="1:2" r="2">
      <c t="s" r="B2" s="2">
        <v>2</v>
      </c>
    </row>
    <row spans="1:2" r="3">
      <c t="s" r="A3" s="3">
        <v>143</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15</v>
      </c>
      <c t="s" r="B1" s="2">
        <v>1</v>
      </c>
    </row>
    <row spans="1:2" r="2">
      <c t="s" r="B2" s="2">
        <v>2</v>
      </c>
    </row>
    <row spans="1:2" r="3">
      <c t="s" r="A3" s="3">
        <v>148</v>
      </c>
    </row>
    <row spans="1:2" r="4">
      <c t="s" r="A4" s="4">
        <v>216</v>
      </c>
      <c t="s" r="B4" s="4">
        <v>217</v>
      </c>
    </row>
    <row spans="1:2" r="5">
      <c t="s" r="A5" s="4">
        <v>218</v>
      </c>
      <c t="s" r="B5"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20</v>
      </c>
      <c t="s" r="B1" s="2">
        <v>1</v>
      </c>
    </row>
    <row spans="1:2" r="2">
      <c t="s" r="B2" s="2">
        <v>2</v>
      </c>
    </row>
    <row spans="1:2" r="3">
      <c t="s" r="A3" s="3">
        <v>151</v>
      </c>
    </row>
    <row spans="1:2" r="4">
      <c t="s" r="A4" s="4">
        <v>221</v>
      </c>
      <c t="s" r="B4" s="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5</v>
      </c>
      <c t="s" r="B1" s="2">
        <v>2</v>
      </c>
      <c t="s" r="C1" s="2">
        <v>25</v>
      </c>
    </row>
    <row spans="1:3" r="2">
      <c t="s" r="A2" s="3">
        <v>56</v>
      </c>
    </row>
    <row spans="1:3" r="3">
      <c t="s" r="A3" s="4">
        <v>57</v>
      </c>
      <c t="n" r="B3" s="8">
        <v>0.01</v>
      </c>
      <c t="n" r="C3" s="8">
        <v>0.01</v>
      </c>
    </row>
    <row spans="1:3" r="4">
      <c t="s" r="A4" s="4">
        <v>58</v>
      </c>
      <c t="n" r="B4" s="5">
        <v>100000000</v>
      </c>
      <c t="n" r="C4" s="5">
        <v>100000000</v>
      </c>
    </row>
    <row spans="1:3" r="5">
      <c t="s" r="A5" s="4">
        <v>59</v>
      </c>
      <c t="n" r="B5" s="5">
        <v>36168440</v>
      </c>
      <c t="n" r="C5" s="5">
        <v>341059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23</v>
      </c>
      <c t="s" r="B1" s="2">
        <v>1</v>
      </c>
    </row>
    <row spans="1:2" r="2">
      <c t="s" r="B2" s="2">
        <v>2</v>
      </c>
    </row>
    <row spans="1:2" r="3">
      <c t="s" r="A3" s="3">
        <v>154</v>
      </c>
    </row>
    <row spans="1:2" r="4">
      <c t="s" r="A4" s="4">
        <v>224</v>
      </c>
      <c t="s" r="B4" s="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26</v>
      </c>
      <c t="s" r="B1" s="2">
        <v>1</v>
      </c>
    </row>
    <row spans="1:2" r="2">
      <c t="s" r="B2" s="2">
        <v>2</v>
      </c>
    </row>
    <row spans="1:2" r="3">
      <c t="s" r="A3" s="3">
        <v>160</v>
      </c>
    </row>
    <row spans="1:2" r="4">
      <c t="s" r="A4" s="4">
        <v>227</v>
      </c>
      <c t="s" r="B4" s="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9</v>
      </c>
      <c t="s" r="B1" s="2">
        <v>1</v>
      </c>
    </row>
    <row spans="1:2" r="2">
      <c t="s" r="B2" s="2">
        <v>2</v>
      </c>
    </row>
    <row spans="1:2" r="3">
      <c t="s" r="A3" s="3">
        <v>162</v>
      </c>
    </row>
    <row spans="1:2" r="4">
      <c t="s" r="A4" s="4">
        <v>230</v>
      </c>
      <c t="s" r="B4" s="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34</v>
      </c>
    </row>
    <row spans="1:2" r="4">
      <c t="s" r="A4" s="4">
        <v>233</v>
      </c>
      <c t="s" r="B4" s="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35"/>
    <col customWidth="1" max="3" min="3" width="41"/>
    <col customWidth="1" max="4" min="4" width="20"/>
    <col customWidth="1" max="5" min="5" width="22"/>
    <col customWidth="1" max="6" min="6" width="22"/>
    <col customWidth="1" max="7" min="7" width="22"/>
  </cols>
  <sheetData>
    <row spans="1:7" r="1">
      <c t="s" r="A1" s="1">
        <v>235</v>
      </c>
      <c t="s" r="B1" s="2">
        <v>61</v>
      </c>
      <c t="s" r="C1" s="2">
        <v>1</v>
      </c>
      <c t="s" r="D1" s="2">
        <v>236</v>
      </c>
    </row>
    <row spans="1:7" r="2">
      <c t="s" r="B2" s="2">
        <v>237</v>
      </c>
      <c t="s" r="C2" s="2">
        <v>238</v>
      </c>
      <c t="s" r="D2" s="2">
        <v>239</v>
      </c>
      <c t="s" r="E2" s="2">
        <v>240</v>
      </c>
      <c t="s" r="F2" s="2">
        <v>241</v>
      </c>
      <c t="s" r="G2" s="2">
        <v>242</v>
      </c>
    </row>
    <row spans="1:7" r="3">
      <c t="s" r="A3" s="3">
        <v>243</v>
      </c>
    </row>
    <row spans="1:7" r="4">
      <c t="s" r="A4" s="4">
        <v>244</v>
      </c>
      <c t="n" r="C4" s="5">
        <v>539</v>
      </c>
    </row>
    <row spans="1:7" r="5">
      <c t="s" r="A5" s="4">
        <v>245</v>
      </c>
      <c t="n" r="C5" s="5">
        <v>25</v>
      </c>
    </row>
    <row spans="1:7" r="6">
      <c t="s" r="A6" s="4">
        <v>246</v>
      </c>
      <c t="n" r="C6" s="5">
        <v>17</v>
      </c>
    </row>
    <row spans="1:7" r="7">
      <c t="s" r="A7" s="4">
        <v>247</v>
      </c>
      <c t="s" r="C7" s="4">
        <v>248</v>
      </c>
    </row>
    <row spans="1:7" r="8">
      <c t="s" r="A8" s="4">
        <v>249</v>
      </c>
      <c t="n" r="C8" s="5">
        <v>178866</v>
      </c>
      <c t="n" r="D8" s="5">
        <v>155484</v>
      </c>
    </row>
    <row spans="1:7" r="9">
      <c t="s" r="A9" s="4">
        <v>250</v>
      </c>
      <c t="s" r="C9" s="4">
        <v>251</v>
      </c>
    </row>
    <row spans="1:7" r="10">
      <c t="s" r="A10" s="4">
        <v>252</v>
      </c>
      <c t="n" r="B10" s="5">
        <v>23382</v>
      </c>
    </row>
    <row spans="1:7" r="11">
      <c t="s" r="A11" s="4">
        <v>253</v>
      </c>
      <c t="n" r="B11" s="9">
        <v>2.1</v>
      </c>
      <c t="n" r="C11" s="9">
        <v>2.1</v>
      </c>
    </row>
    <row spans="1:7" r="12">
      <c t="s" r="A12" s="4">
        <v>254</v>
      </c>
      <c t="n" r="B12" s="5">
        <v>1</v>
      </c>
    </row>
    <row spans="1:7" r="13">
      <c t="s" r="A13" s="4">
        <v>255</v>
      </c>
    </row>
    <row spans="1:7" r="14">
      <c t="s" r="A14" s="3">
        <v>243</v>
      </c>
    </row>
    <row spans="1:7" r="15">
      <c t="s" r="A15" s="4">
        <v>256</v>
      </c>
      <c t="n" r="C15" s="5">
        <v>39</v>
      </c>
      <c t="n" r="G15" s="5">
        <v>25</v>
      </c>
    </row>
    <row spans="1:7" r="16">
      <c t="s" r="A16" s="4">
        <v>257</v>
      </c>
      <c t="s" r="C16" s="4">
        <v>258</v>
      </c>
    </row>
    <row spans="1:7" r="17">
      <c t="s" r="A17" s="4">
        <v>259</v>
      </c>
    </row>
    <row spans="1:7" r="18">
      <c t="s" r="A18" s="3">
        <v>243</v>
      </c>
    </row>
    <row spans="1:7" r="19">
      <c t="s" r="A19" s="4">
        <v>260</v>
      </c>
      <c t="s" r="C19" s="4">
        <v>261</v>
      </c>
    </row>
    <row spans="1:7" r="20">
      <c t="s" r="A20" s="4">
        <v>262</v>
      </c>
      <c t="n" r="C20" s="5">
        <v>30</v>
      </c>
      <c t="n" r="E20" s="5">
        <v>10</v>
      </c>
      <c t="n" r="F20" s="5">
        <v>20</v>
      </c>
    </row>
    <row spans="1:7" r="21">
      <c t="s" r="A21" s="4">
        <v>263</v>
      </c>
    </row>
    <row spans="1:7" r="22">
      <c t="s" r="A22" s="3">
        <v>243</v>
      </c>
    </row>
    <row spans="1:7" r="23">
      <c t="s" r="A23" s="4">
        <v>264</v>
      </c>
      <c t="s" r="C23" s="4">
        <v>265</v>
      </c>
    </row>
    <row spans="1:7" r="24">
      <c t="s" r="A24" s="4">
        <v>266</v>
      </c>
    </row>
    <row spans="1:7" r="25">
      <c t="s" r="A25" s="3">
        <v>243</v>
      </c>
    </row>
    <row spans="1:7" r="26">
      <c t="s" r="A26" s="4">
        <v>264</v>
      </c>
      <c t="s" r="C26" s="4">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268</v>
      </c>
      <c t="s" r="B1" s="2">
        <v>61</v>
      </c>
      <c t="s" r="D1" s="2">
        <v>1</v>
      </c>
      <c t="s" r="F1" s="2">
        <v>236</v>
      </c>
    </row>
    <row spans="1:8" r="2">
      <c t="s" r="B2" s="2">
        <v>2</v>
      </c>
      <c t="s" r="C2" s="2">
        <v>62</v>
      </c>
      <c t="s" r="D2" s="2">
        <v>2</v>
      </c>
      <c t="s" r="E2" s="2">
        <v>62</v>
      </c>
      <c t="s" r="F2" s="2">
        <v>25</v>
      </c>
      <c t="s" r="G2" s="2">
        <v>269</v>
      </c>
      <c t="s" r="H2" s="2">
        <v>270</v>
      </c>
    </row>
    <row spans="1:8" r="3">
      <c t="s" r="A3" s="3">
        <v>271</v>
      </c>
    </row>
    <row spans="1:8" r="4">
      <c t="s" r="A4" s="4">
        <v>272</v>
      </c>
      <c t="n" r="D4" s="7">
        <v>13622</v>
      </c>
    </row>
    <row spans="1:8" r="5">
      <c t="s" r="A5" s="4">
        <v>273</v>
      </c>
      <c t="n" r="D5" s="5">
        <v>2148</v>
      </c>
    </row>
    <row spans="1:8" r="6">
      <c t="s" r="A6" s="4">
        <v>274</v>
      </c>
      <c t="n" r="B6" s="7">
        <v>157</v>
      </c>
      <c t="n" r="C6" s="7">
        <v>154</v>
      </c>
      <c t="n" r="D6" s="5">
        <v>407</v>
      </c>
      <c t="n" r="E6" s="7">
        <v>381</v>
      </c>
      <c t="n" r="F6" s="7">
        <v>526</v>
      </c>
      <c t="n" r="G6" s="7">
        <v>469</v>
      </c>
      <c t="n" r="H6" s="7">
        <v>513</v>
      </c>
    </row>
    <row spans="1:8" r="7">
      <c t="s" r="A7" s="4">
        <v>275</v>
      </c>
      <c t="n" r="D7" s="5">
        <v>-403</v>
      </c>
      <c t="n" r="E7" s="7">
        <v>-406</v>
      </c>
    </row>
    <row spans="1:8" r="8">
      <c t="s" r="A8" s="4">
        <v>276</v>
      </c>
      <c t="n" r="D8" s="5">
        <v>924</v>
      </c>
    </row>
    <row spans="1:8" r="9">
      <c t="s" r="A9" s="4">
        <v>277</v>
      </c>
      <c t="n" r="B9" s="7">
        <v>16698</v>
      </c>
      <c t="n" r="D9" s="7">
        <v>16698</v>
      </c>
      <c t="n" r="F9" s="7">
        <v>13622</v>
      </c>
    </row>
  </sheetData>
  <mergeCells count="4">
    <mergeCell ref="A1:A2"/>
    <mergeCell ref="B1:C1"/>
    <mergeCell ref="D1:E1"/>
    <mergeCell ref="F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8</v>
      </c>
      <c t="s" r="B1" s="2">
        <v>61</v>
      </c>
      <c t="s" r="D1" s="2">
        <v>1</v>
      </c>
    </row>
    <row spans="1:5" r="2">
      <c t="s" r="B2" s="2">
        <v>2</v>
      </c>
      <c t="s" r="C2" s="2">
        <v>62</v>
      </c>
      <c t="s" r="D2" s="2">
        <v>2</v>
      </c>
      <c t="s" r="E2" s="2">
        <v>62</v>
      </c>
    </row>
    <row spans="1:5" r="3">
      <c t="s" r="A3" s="3">
        <v>137</v>
      </c>
    </row>
    <row spans="1:5" r="4">
      <c t="s" r="A4" s="4">
        <v>103</v>
      </c>
      <c t="n" r="B4" s="7">
        <v>46</v>
      </c>
      <c t="n" r="C4" s="7">
        <v>37</v>
      </c>
      <c t="n" r="D4" s="7">
        <v>163</v>
      </c>
      <c t="n" r="E4" s="7">
        <v>186</v>
      </c>
    </row>
    <row spans="1:5" r="5">
      <c t="s" r="A5" s="4">
        <v>279</v>
      </c>
      <c t="n" r="B5" s="7">
        <v>1552</v>
      </c>
      <c t="n" r="C5" s="7">
        <v>1129</v>
      </c>
      <c t="n" r="D5" s="7">
        <v>4743</v>
      </c>
      <c t="n" r="E5" s="7">
        <v>3451</v>
      </c>
    </row>
    <row spans="1:5" r="6">
      <c t="s" r="A6" s="4">
        <v>280</v>
      </c>
      <c t="n" r="B6" s="5">
        <v>1900</v>
      </c>
      <c t="n" r="C6" s="5">
        <v>3962</v>
      </c>
      <c t="n" r="D6" s="5">
        <v>16900</v>
      </c>
      <c t="n" r="E6" s="5">
        <v>12962</v>
      </c>
    </row>
    <row spans="1:5" r="7">
      <c t="s" r="A7" s="4">
        <v>281</v>
      </c>
      <c t="n" r="B7" s="5">
        <v>31078</v>
      </c>
      <c t="n" r="C7" s="5">
        <v>31078</v>
      </c>
      <c t="n" r="D7" s="5">
        <v>42307</v>
      </c>
      <c t="n" r="E7" s="5">
        <v>486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282</v>
      </c>
      <c t="s" r="B1" s="2">
        <v>1</v>
      </c>
    </row>
    <row spans="1:2" r="2">
      <c t="s" r="B2" s="2">
        <v>283</v>
      </c>
    </row>
    <row spans="1:2" r="3">
      <c t="s" r="A3" s="3">
        <v>284</v>
      </c>
    </row>
    <row spans="1:2" r="4">
      <c t="s" r="A4" s="4">
        <v>285</v>
      </c>
      <c t="n" r="B4" s="7">
        <v>2177983</v>
      </c>
    </row>
    <row spans="1:2" r="5">
      <c t="s" r="A5" s="4">
        <v>286</v>
      </c>
      <c t="n" r="B5" s="5">
        <v>272148</v>
      </c>
    </row>
    <row spans="1:2" r="6">
      <c t="s" r="A6" s="4">
        <v>287</v>
      </c>
      <c t="n" r="B6" s="5">
        <v>18898</v>
      </c>
    </row>
    <row spans="1:2" r="7">
      <c t="s" r="A7" s="4">
        <v>288</v>
      </c>
      <c t="n" r="B7" s="5">
        <v>5586</v>
      </c>
    </row>
    <row spans="1:2" r="8">
      <c t="s" r="A8" s="4">
        <v>289</v>
      </c>
      <c t="n" r="B8" s="5">
        <v>-2139</v>
      </c>
    </row>
    <row spans="1:2" r="9">
      <c t="s" r="A9" s="4">
        <v>290</v>
      </c>
      <c t="n" r="B9" s="5">
        <v>2472476</v>
      </c>
    </row>
    <row spans="1:2" r="10">
      <c t="s" r="A10" s="3">
        <v>291</v>
      </c>
    </row>
    <row spans="1:2" r="11">
      <c t="s" r="A11" s="4">
        <v>285</v>
      </c>
      <c t="n" r="B11" s="5">
        <v>411701</v>
      </c>
    </row>
    <row spans="1:2" r="12">
      <c t="s" r="A12" s="4">
        <v>292</v>
      </c>
      <c t="n" r="B12" s="5">
        <v>40746</v>
      </c>
    </row>
    <row spans="1:2" r="13">
      <c t="s" r="A13" s="4">
        <v>289</v>
      </c>
      <c t="n" r="B13" s="5">
        <v>-1330</v>
      </c>
    </row>
    <row spans="1:2" r="14">
      <c t="s" r="A14" s="4">
        <v>290</v>
      </c>
      <c t="n" r="B14" s="7">
        <v>4511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5"/>
    <col customWidth="1" max="2" min="2" width="29"/>
    <col customWidth="1" max="3" min="3" width="21"/>
    <col customWidth="1" max="4" min="4" width="21"/>
    <col customWidth="1" max="5" min="5" width="42"/>
    <col customWidth="1" max="6" min="6" width="21"/>
    <col customWidth="1" max="7" min="7" width="29"/>
    <col customWidth="1" max="8" min="8" width="22"/>
  </cols>
  <sheetData>
    <row spans="1:8" r="1">
      <c t="s" r="A1" s="1">
        <v>293</v>
      </c>
      <c t="s" r="B1" s="2">
        <v>61</v>
      </c>
      <c t="s" r="E1" s="2">
        <v>1</v>
      </c>
      <c t="s" r="G1" s="2">
        <v>236</v>
      </c>
    </row>
    <row spans="1:8" r="2">
      <c t="s" r="B2" s="2">
        <v>294</v>
      </c>
      <c t="s" r="C2" s="2">
        <v>295</v>
      </c>
      <c t="s" r="D2" s="2">
        <v>296</v>
      </c>
      <c t="s" r="E2" s="2">
        <v>297</v>
      </c>
      <c t="s" r="F2" s="2">
        <v>296</v>
      </c>
      <c t="s" r="G2" s="2">
        <v>298</v>
      </c>
      <c t="s" r="H2" s="2">
        <v>299</v>
      </c>
    </row>
    <row spans="1:8" r="3">
      <c t="s" r="A3" s="3">
        <v>300</v>
      </c>
    </row>
    <row spans="1:8" r="4">
      <c t="s" r="A4" s="4">
        <v>301</v>
      </c>
      <c t="n" r="E4" s="5">
        <v>26</v>
      </c>
      <c t="n" r="G4" s="5">
        <v>33</v>
      </c>
    </row>
    <row spans="1:8" r="5">
      <c t="s" r="A5" s="4">
        <v>302</v>
      </c>
      <c t="n" r="E5" s="5">
        <v>3</v>
      </c>
    </row>
    <row spans="1:8" r="6">
      <c t="s" r="A6" s="4">
        <v>303</v>
      </c>
      <c t="n" r="B6" s="5">
        <v>22</v>
      </c>
      <c t="n" r="E6" s="5">
        <v>22</v>
      </c>
    </row>
    <row spans="1:8" r="7">
      <c t="s" r="A7" s="4">
        <v>304</v>
      </c>
      <c t="n" r="E7" s="7">
        <v>273700000</v>
      </c>
    </row>
    <row spans="1:8" r="8">
      <c t="s" r="A8" s="4">
        <v>305</v>
      </c>
      <c t="n" r="B8" s="7">
        <v>250000</v>
      </c>
      <c t="n" r="E8" s="5">
        <v>250000</v>
      </c>
    </row>
    <row spans="1:8" r="9">
      <c t="s" r="A9" s="4">
        <v>273</v>
      </c>
      <c t="n" r="C9" s="7">
        <v>2100000</v>
      </c>
      <c t="n" r="E9" s="5">
        <v>2100000</v>
      </c>
    </row>
    <row spans="1:8" r="10">
      <c t="s" r="A10" s="4">
        <v>306</v>
      </c>
      <c t="n" r="E10" s="5">
        <v>1300000</v>
      </c>
    </row>
    <row spans="1:8" r="11">
      <c t="s" r="A11" s="4">
        <v>307</v>
      </c>
      <c t="n" r="E11" s="7">
        <v>2400000</v>
      </c>
    </row>
    <row spans="1:8" r="12">
      <c t="s" r="A12" s="4">
        <v>308</v>
      </c>
      <c t="s" r="E12" s="4">
        <v>309</v>
      </c>
    </row>
    <row spans="1:8" r="13">
      <c t="s" r="A13" s="4">
        <v>310</v>
      </c>
      <c t="n" r="B13" s="5">
        <v>700000</v>
      </c>
      <c t="n" r="D13" s="7">
        <v>1200000</v>
      </c>
      <c t="n" r="E13" s="7">
        <v>2700000</v>
      </c>
      <c t="n" r="F13" s="7">
        <v>2700000</v>
      </c>
    </row>
    <row spans="1:8" r="14">
      <c t="s" r="A14" s="4">
        <v>311</v>
      </c>
      <c t="n" r="B14" s="5">
        <v>3400000</v>
      </c>
      <c t="n" r="E14" s="5">
        <v>3400000</v>
      </c>
    </row>
    <row spans="1:8" r="15">
      <c t="s" r="A15" s="4">
        <v>312</v>
      </c>
      <c t="n" r="B15" s="5">
        <v>1300000</v>
      </c>
      <c t="n" r="E15" s="7">
        <v>1300000</v>
      </c>
    </row>
    <row spans="1:8" r="16">
      <c t="s" r="A16" s="4">
        <v>313</v>
      </c>
      <c t="n" r="E16" s="5">
        <v>1</v>
      </c>
    </row>
    <row spans="1:8" r="17">
      <c t="s" r="A17" s="4">
        <v>314</v>
      </c>
      <c t="n" r="B17" s="7">
        <v>698000</v>
      </c>
      <c t="n" r="E17" s="7">
        <v>698000</v>
      </c>
    </row>
    <row spans="1:8" r="18">
      <c t="s" r="A18" s="4">
        <v>111</v>
      </c>
      <c t="n" r="E18" s="5">
        <v>711000</v>
      </c>
      <c t="n" r="F18" s="5">
        <v>5063000</v>
      </c>
    </row>
    <row spans="1:8" r="19">
      <c t="s" r="A19" s="4">
        <v>315</v>
      </c>
      <c t="n" r="D19" s="7">
        <v>1777000</v>
      </c>
      <c t="n" r="E19" s="5">
        <v>-7000</v>
      </c>
      <c t="n" r="F19" s="7">
        <v>1777000</v>
      </c>
      <c t="n" r="G19" s="7">
        <v>5176000</v>
      </c>
    </row>
    <row spans="1:8" r="20">
      <c t="s" r="A20" s="4">
        <v>316</v>
      </c>
    </row>
    <row spans="1:8" r="21">
      <c t="s" r="A21" s="3">
        <v>300</v>
      </c>
    </row>
    <row spans="1:8" r="22">
      <c t="s" r="A22" s="4">
        <v>317</v>
      </c>
      <c t="n" r="H22" s="5">
        <v>4</v>
      </c>
    </row>
    <row spans="1:8" r="23">
      <c t="s" r="A23" s="4">
        <v>318</v>
      </c>
    </row>
    <row spans="1:8" r="24">
      <c t="s" r="A24" s="3">
        <v>300</v>
      </c>
    </row>
    <row spans="1:8" r="25">
      <c t="s" r="A25" s="4">
        <v>111</v>
      </c>
      <c t="n" r="E25" s="7">
        <v>691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29"/>
    <col customWidth="1" max="7" min="7" width="21"/>
    <col customWidth="1" max="8" min="8" width="21"/>
  </cols>
  <sheetData>
    <row spans="1:8" r="1">
      <c t="s" r="A1" s="1">
        <v>319</v>
      </c>
      <c t="s" r="B1" s="2">
        <v>61</v>
      </c>
      <c t="s" r="D1" s="2">
        <v>1</v>
      </c>
      <c t="s" r="F1" s="2">
        <v>236</v>
      </c>
    </row>
    <row spans="1:8" r="2">
      <c t="s" r="B2" s="2">
        <v>283</v>
      </c>
      <c t="s" r="C2" s="2">
        <v>296</v>
      </c>
      <c t="s" r="D2" s="2">
        <v>320</v>
      </c>
      <c t="s" r="E2" s="2">
        <v>296</v>
      </c>
      <c t="s" r="F2" s="2">
        <v>298</v>
      </c>
      <c t="s" r="G2" s="2">
        <v>321</v>
      </c>
      <c t="s" r="H2" s="2">
        <v>322</v>
      </c>
    </row>
    <row spans="1:8" r="3">
      <c t="s" r="A3" s="3">
        <v>300</v>
      </c>
    </row>
    <row spans="1:8" r="4">
      <c t="s" r="A4" s="4">
        <v>323</v>
      </c>
      <c t="n" r="D4" s="5">
        <v>26</v>
      </c>
      <c t="n" r="F4" s="5">
        <v>33</v>
      </c>
    </row>
    <row spans="1:8" r="5">
      <c t="s" r="A5" s="4">
        <v>324</v>
      </c>
      <c t="n" r="D5" s="7">
        <v>273700</v>
      </c>
    </row>
    <row spans="1:8" r="6">
      <c t="s" r="A6" s="4">
        <v>325</v>
      </c>
      <c t="n" r="B6" s="7">
        <v>1046</v>
      </c>
      <c t="n" r="C6" s="7">
        <v>1210</v>
      </c>
      <c t="n" r="D6" s="7">
        <v>2415</v>
      </c>
      <c t="n" r="E6" s="7">
        <v>5926</v>
      </c>
      <c t="n" r="F6" s="7">
        <v>7359</v>
      </c>
      <c t="n" r="G6" s="7">
        <v>3129</v>
      </c>
      <c t="n" r="H6" s="7">
        <v>4328</v>
      </c>
    </row>
    <row spans="1:8" r="7">
      <c t="s" r="A7" s="4">
        <v>326</v>
      </c>
    </row>
    <row spans="1:8" r="8">
      <c t="s" r="A8" s="3">
        <v>300</v>
      </c>
    </row>
    <row spans="1:8" r="9">
      <c t="s" r="A9" s="4">
        <v>327</v>
      </c>
      <c t="n" r="D9" s="5">
        <v>26</v>
      </c>
    </row>
    <row spans="1:8" r="10">
      <c t="s" r="A10" s="4">
        <v>328</v>
      </c>
      <c t="n" r="B10" s="5">
        <v>274681</v>
      </c>
      <c t="n" r="D10" s="7">
        <v>274681</v>
      </c>
    </row>
    <row spans="1:8" r="11">
      <c t="s" r="A11" s="4">
        <v>324</v>
      </c>
      <c t="n" r="D11" s="5">
        <v>273719</v>
      </c>
    </row>
    <row spans="1:8" r="12">
      <c t="s" r="A12" s="4">
        <v>329</v>
      </c>
      <c t="n" r="D12" s="5">
        <v>2148</v>
      </c>
    </row>
    <row spans="1:8" r="13">
      <c t="s" r="A13" s="4">
        <v>330</v>
      </c>
      <c t="n" r="B13" s="5">
        <v>-1186</v>
      </c>
      <c t="n" r="D13" s="5">
        <v>-1186</v>
      </c>
    </row>
    <row spans="1:8" r="14">
      <c t="s" r="A14" s="4">
        <v>27</v>
      </c>
      <c t="n" r="B14" s="5">
        <v>79556</v>
      </c>
      <c t="n" r="D14" s="5">
        <v>79556</v>
      </c>
    </row>
    <row spans="1:8" r="15">
      <c t="s" r="A15" s="4">
        <v>331</v>
      </c>
      <c t="n" r="B15" s="5">
        <v>192592</v>
      </c>
      <c t="n" r="D15" s="5">
        <v>192592</v>
      </c>
    </row>
    <row spans="1:8" r="16">
      <c t="s" r="A16" s="4">
        <v>332</v>
      </c>
      <c t="n" r="B16" s="5">
        <v>2533</v>
      </c>
      <c t="n" r="D16" s="5">
        <v>2533</v>
      </c>
    </row>
    <row spans="1:8" r="17">
      <c t="s" r="A17" s="4">
        <v>325</v>
      </c>
      <c t="n" r="D17" s="7">
        <v>2415</v>
      </c>
    </row>
    <row spans="1:8" r="18">
      <c t="s" r="A18" s="4">
        <v>333</v>
      </c>
    </row>
    <row spans="1:8" r="19">
      <c t="s" r="A19" s="3">
        <v>300</v>
      </c>
    </row>
    <row spans="1:8" r="20">
      <c t="s" r="A20" s="4">
        <v>327</v>
      </c>
      <c t="n" r="D20" s="5">
        <v>2</v>
      </c>
    </row>
    <row spans="1:8" r="21">
      <c t="s" r="A21" s="4">
        <v>334</v>
      </c>
      <c t="s" r="D21" s="4">
        <v>335</v>
      </c>
    </row>
    <row spans="1:8" r="22">
      <c t="s" r="A22" s="4">
        <v>328</v>
      </c>
      <c t="n" r="B22" s="5">
        <v>61116</v>
      </c>
      <c t="n" r="D22" s="7">
        <v>61116</v>
      </c>
    </row>
    <row spans="1:8" r="23">
      <c t="s" r="A23" s="4">
        <v>324</v>
      </c>
      <c t="n" r="D23" s="5">
        <v>62377</v>
      </c>
    </row>
    <row spans="1:8" r="24">
      <c t="s" r="A24" s="4">
        <v>330</v>
      </c>
      <c t="n" r="B24" s="5">
        <v>-1261</v>
      </c>
      <c t="n" r="D24" s="5">
        <v>-1261</v>
      </c>
    </row>
    <row spans="1:8" r="25">
      <c t="s" r="A25" s="4">
        <v>27</v>
      </c>
      <c t="n" r="B25" s="5">
        <v>19389</v>
      </c>
      <c t="n" r="D25" s="5">
        <v>19389</v>
      </c>
    </row>
    <row spans="1:8" r="26">
      <c t="s" r="A26" s="4">
        <v>331</v>
      </c>
      <c t="n" r="B26" s="5">
        <v>41727</v>
      </c>
      <c t="n" r="D26" s="7">
        <v>41727</v>
      </c>
    </row>
    <row spans="1:8" r="27">
      <c t="s" r="A27" s="4">
        <v>336</v>
      </c>
    </row>
    <row spans="1:8" r="28">
      <c t="s" r="A28" s="3">
        <v>300</v>
      </c>
    </row>
    <row spans="1:8" r="29">
      <c t="s" r="A29" s="4">
        <v>327</v>
      </c>
      <c t="n" r="D29" s="5">
        <v>2</v>
      </c>
    </row>
    <row spans="1:8" r="30">
      <c t="s" r="A30" s="4">
        <v>334</v>
      </c>
      <c t="s" r="D30" s="4">
        <v>335</v>
      </c>
    </row>
    <row spans="1:8" r="31">
      <c t="s" r="A31" s="4">
        <v>328</v>
      </c>
      <c t="n" r="B31" s="5">
        <v>57900</v>
      </c>
      <c t="n" r="D31" s="7">
        <v>57900</v>
      </c>
    </row>
    <row spans="1:8" r="32">
      <c t="s" r="A32" s="4">
        <v>324</v>
      </c>
      <c t="n" r="D32" s="5">
        <v>59103</v>
      </c>
    </row>
    <row spans="1:8" r="33">
      <c t="s" r="A33" s="4">
        <v>330</v>
      </c>
      <c t="n" r="B33" s="5">
        <v>-1203</v>
      </c>
      <c t="n" r="D33" s="5">
        <v>-1203</v>
      </c>
    </row>
    <row spans="1:8" r="34">
      <c t="s" r="A34" s="4">
        <v>27</v>
      </c>
      <c t="n" r="B34" s="5">
        <v>10084</v>
      </c>
      <c t="n" r="D34" s="5">
        <v>10084</v>
      </c>
    </row>
    <row spans="1:8" r="35">
      <c t="s" r="A35" s="4">
        <v>331</v>
      </c>
      <c t="n" r="B35" s="5">
        <v>47816</v>
      </c>
      <c t="n" r="D35" s="7">
        <v>47816</v>
      </c>
    </row>
    <row spans="1:8" r="36">
      <c t="s" r="A36" s="4">
        <v>337</v>
      </c>
    </row>
    <row spans="1:8" r="37">
      <c t="s" r="A37" s="3">
        <v>300</v>
      </c>
    </row>
    <row spans="1:8" r="38">
      <c t="s" r="A38" s="4">
        <v>327</v>
      </c>
      <c t="n" r="D38" s="5">
        <v>4</v>
      </c>
    </row>
    <row spans="1:8" r="39">
      <c t="s" r="A39" s="4">
        <v>334</v>
      </c>
      <c t="s" r="D39" s="4">
        <v>338</v>
      </c>
    </row>
    <row spans="1:8" r="40">
      <c t="s" r="A40" s="4">
        <v>328</v>
      </c>
      <c t="n" r="B40" s="5">
        <v>17900</v>
      </c>
      <c t="n" r="D40" s="7">
        <v>17900</v>
      </c>
    </row>
    <row spans="1:8" r="41">
      <c t="s" r="A41" s="4">
        <v>324</v>
      </c>
      <c t="n" r="D41" s="5">
        <v>17690</v>
      </c>
    </row>
    <row spans="1:8" r="42">
      <c t="s" r="A42" s="4">
        <v>330</v>
      </c>
      <c t="n" r="B42" s="5">
        <v>210</v>
      </c>
      <c t="n" r="D42" s="5">
        <v>210</v>
      </c>
    </row>
    <row spans="1:8" r="43">
      <c t="s" r="A43" s="4">
        <v>27</v>
      </c>
      <c t="n" r="B43" s="5">
        <v>4685</v>
      </c>
      <c t="n" r="D43" s="5">
        <v>4685</v>
      </c>
    </row>
    <row spans="1:8" r="44">
      <c t="s" r="A44" s="4">
        <v>331</v>
      </c>
      <c t="n" r="B44" s="5">
        <v>12826</v>
      </c>
      <c t="n" r="D44" s="5">
        <v>12826</v>
      </c>
    </row>
    <row spans="1:8" r="45">
      <c t="s" r="A45" s="4">
        <v>332</v>
      </c>
      <c t="n" r="B45" s="5">
        <v>389</v>
      </c>
      <c t="n" r="D45" s="5">
        <v>389</v>
      </c>
    </row>
    <row spans="1:8" r="46">
      <c t="s" r="A46" s="4">
        <v>325</v>
      </c>
      <c t="n" r="D46" s="7">
        <v>400</v>
      </c>
    </row>
    <row spans="1:8" r="47">
      <c t="s" r="A47" s="4">
        <v>339</v>
      </c>
    </row>
    <row spans="1:8" r="48">
      <c t="s" r="A48" s="3">
        <v>300</v>
      </c>
    </row>
    <row spans="1:8" r="49">
      <c t="s" r="A49" s="4">
        <v>327</v>
      </c>
      <c t="n" r="D49" s="5">
        <v>1</v>
      </c>
    </row>
    <row spans="1:8" r="50">
      <c t="s" r="A50" s="4">
        <v>334</v>
      </c>
      <c t="s" r="D50" s="4">
        <v>340</v>
      </c>
    </row>
    <row spans="1:8" r="51">
      <c t="s" r="A51" s="4">
        <v>328</v>
      </c>
      <c t="n" r="B51" s="5">
        <v>6800</v>
      </c>
      <c t="n" r="D51" s="7">
        <v>6800</v>
      </c>
    </row>
    <row spans="1:8" r="52">
      <c t="s" r="A52" s="4">
        <v>324</v>
      </c>
      <c t="n" r="D52" s="5">
        <v>6652</v>
      </c>
    </row>
    <row spans="1:8" r="53">
      <c t="s" r="A53" s="4">
        <v>330</v>
      </c>
      <c t="n" r="B53" s="5">
        <v>148</v>
      </c>
      <c t="n" r="D53" s="5">
        <v>148</v>
      </c>
    </row>
    <row spans="1:8" r="54">
      <c t="s" r="A54" s="4">
        <v>27</v>
      </c>
      <c t="n" r="B54" s="5">
        <v>2579</v>
      </c>
      <c t="n" r="D54" s="5">
        <v>2579</v>
      </c>
    </row>
    <row spans="1:8" r="55">
      <c t="s" r="A55" s="4">
        <v>331</v>
      </c>
      <c t="n" r="B55" s="5">
        <v>4066</v>
      </c>
      <c t="n" r="D55" s="5">
        <v>4066</v>
      </c>
    </row>
    <row spans="1:8" r="56">
      <c t="s" r="A56" s="4">
        <v>332</v>
      </c>
      <c t="n" r="B56" s="5">
        <v>155</v>
      </c>
      <c t="n" r="D56" s="5">
        <v>155</v>
      </c>
    </row>
    <row spans="1:8" r="57">
      <c t="s" r="A57" s="4">
        <v>325</v>
      </c>
      <c t="n" r="D57" s="7">
        <v>144</v>
      </c>
    </row>
    <row spans="1:8" r="58">
      <c t="s" r="A58" s="4">
        <v>341</v>
      </c>
    </row>
    <row spans="1:8" r="59">
      <c t="s" r="A59" s="3">
        <v>300</v>
      </c>
    </row>
    <row spans="1:8" r="60">
      <c t="s" r="A60" s="4">
        <v>327</v>
      </c>
      <c t="n" r="D60" s="5">
        <v>1</v>
      </c>
    </row>
    <row spans="1:8" r="61">
      <c t="s" r="A61" s="4">
        <v>334</v>
      </c>
      <c t="s" r="D61" s="4">
        <v>342</v>
      </c>
    </row>
    <row spans="1:8" r="62">
      <c t="s" r="A62" s="4">
        <v>328</v>
      </c>
      <c t="n" r="B62" s="5">
        <v>8690</v>
      </c>
      <c t="n" r="D62" s="7">
        <v>8690</v>
      </c>
    </row>
    <row spans="1:8" r="63">
      <c t="s" r="A63" s="4">
        <v>324</v>
      </c>
      <c t="n" r="D63" s="5">
        <v>6466</v>
      </c>
    </row>
    <row spans="1:8" r="64">
      <c t="s" r="A64" s="4">
        <v>329</v>
      </c>
      <c t="n" r="D64" s="5">
        <v>2148</v>
      </c>
    </row>
    <row spans="1:8" r="65">
      <c t="s" r="A65" s="4">
        <v>330</v>
      </c>
      <c t="n" r="B65" s="5">
        <v>76</v>
      </c>
      <c t="n" r="D65" s="5">
        <v>76</v>
      </c>
    </row>
    <row spans="1:8" r="66">
      <c t="s" r="A66" s="4">
        <v>27</v>
      </c>
      <c t="n" r="B66" s="5">
        <v>1719</v>
      </c>
      <c t="n" r="D66" s="5">
        <v>1719</v>
      </c>
    </row>
    <row spans="1:8" r="67">
      <c t="s" r="A67" s="4">
        <v>331</v>
      </c>
      <c t="n" r="B67" s="5">
        <v>6971</v>
      </c>
      <c t="n" r="D67" s="7">
        <v>6971</v>
      </c>
    </row>
    <row spans="1:8" r="68">
      <c t="s" r="A68" s="4">
        <v>343</v>
      </c>
    </row>
    <row spans="1:8" r="69">
      <c t="s" r="A69" s="3">
        <v>300</v>
      </c>
    </row>
    <row spans="1:8" r="70">
      <c t="s" r="A70" s="4">
        <v>327</v>
      </c>
      <c t="n" r="D70" s="5">
        <v>1</v>
      </c>
    </row>
    <row spans="1:8" r="71">
      <c t="s" r="A71" s="4">
        <v>334</v>
      </c>
      <c t="s" r="D71" s="4">
        <v>344</v>
      </c>
    </row>
    <row spans="1:8" r="72">
      <c t="s" r="A72" s="4">
        <v>328</v>
      </c>
      <c t="n" r="B72" s="5">
        <v>6290</v>
      </c>
      <c t="n" r="D72" s="7">
        <v>6290</v>
      </c>
    </row>
    <row spans="1:8" r="73">
      <c t="s" r="A73" s="4">
        <v>324</v>
      </c>
      <c t="n" r="D73" s="5">
        <v>6236</v>
      </c>
    </row>
    <row spans="1:8" r="74">
      <c t="s" r="A74" s="4">
        <v>330</v>
      </c>
      <c t="n" r="B74" s="5">
        <v>54</v>
      </c>
      <c t="n" r="D74" s="5">
        <v>54</v>
      </c>
    </row>
    <row spans="1:8" r="75">
      <c t="s" r="A75" s="4">
        <v>27</v>
      </c>
      <c t="n" r="B75" s="5">
        <v>1793</v>
      </c>
      <c t="n" r="D75" s="5">
        <v>1793</v>
      </c>
    </row>
    <row spans="1:8" r="76">
      <c t="s" r="A76" s="4">
        <v>331</v>
      </c>
      <c t="n" r="B76" s="5">
        <v>4382</v>
      </c>
      <c t="n" r="D76" s="5">
        <v>4382</v>
      </c>
    </row>
    <row spans="1:8" r="77">
      <c t="s" r="A77" s="4">
        <v>332</v>
      </c>
      <c t="n" r="B77" s="5">
        <v>115</v>
      </c>
      <c t="n" r="D77" s="5">
        <v>115</v>
      </c>
    </row>
    <row spans="1:8" r="78">
      <c t="s" r="A78" s="4">
        <v>325</v>
      </c>
      <c t="n" r="D78" s="7">
        <v>357</v>
      </c>
    </row>
    <row spans="1:8" r="79">
      <c t="s" r="A79" s="4">
        <v>345</v>
      </c>
    </row>
    <row spans="1:8" r="80">
      <c t="s" r="A80" s="3">
        <v>300</v>
      </c>
    </row>
    <row spans="1:8" r="81">
      <c t="s" r="A81" s="4">
        <v>327</v>
      </c>
      <c t="n" r="D81" s="5">
        <v>1</v>
      </c>
    </row>
    <row spans="1:8" r="82">
      <c t="s" r="A82" s="4">
        <v>334</v>
      </c>
      <c t="s" r="D82" s="4">
        <v>346</v>
      </c>
    </row>
    <row spans="1:8" r="83">
      <c t="s" r="A83" s="4">
        <v>328</v>
      </c>
      <c t="n" r="B83" s="5">
        <v>8750</v>
      </c>
      <c t="n" r="D83" s="7">
        <v>8750</v>
      </c>
    </row>
    <row spans="1:8" r="84">
      <c t="s" r="A84" s="4">
        <v>324</v>
      </c>
      <c t="n" r="D84" s="5">
        <v>8687</v>
      </c>
    </row>
    <row spans="1:8" r="85">
      <c t="s" r="A85" s="4">
        <v>330</v>
      </c>
      <c t="n" r="B85" s="5">
        <v>63</v>
      </c>
      <c t="n" r="D85" s="5">
        <v>63</v>
      </c>
    </row>
    <row spans="1:8" r="86">
      <c t="s" r="A86" s="4">
        <v>27</v>
      </c>
      <c t="n" r="B86" s="5">
        <v>2118</v>
      </c>
      <c t="n" r="D86" s="5">
        <v>2118</v>
      </c>
    </row>
    <row spans="1:8" r="87">
      <c t="s" r="A87" s="4">
        <v>331</v>
      </c>
      <c t="n" r="B87" s="5">
        <v>6501</v>
      </c>
      <c t="n" r="D87" s="5">
        <v>6501</v>
      </c>
    </row>
    <row spans="1:8" r="88">
      <c t="s" r="A88" s="4">
        <v>332</v>
      </c>
      <c t="n" r="B88" s="5">
        <v>131</v>
      </c>
      <c t="n" r="D88" s="5">
        <v>131</v>
      </c>
    </row>
    <row spans="1:8" r="89">
      <c t="s" r="A89" s="4">
        <v>325</v>
      </c>
      <c t="n" r="D89" s="7">
        <v>120</v>
      </c>
    </row>
    <row spans="1:8" r="90">
      <c t="s" r="A90" s="4">
        <v>347</v>
      </c>
    </row>
    <row spans="1:8" r="91">
      <c t="s" r="A91" s="3">
        <v>300</v>
      </c>
    </row>
    <row spans="1:8" r="92">
      <c t="s" r="A92" s="4">
        <v>327</v>
      </c>
      <c t="n" r="D92" s="5">
        <v>4</v>
      </c>
    </row>
    <row spans="1:8" r="93">
      <c t="s" r="A93" s="4">
        <v>334</v>
      </c>
      <c t="s" r="D93" s="4">
        <v>348</v>
      </c>
    </row>
    <row spans="1:8" r="94">
      <c t="s" r="A94" s="4">
        <v>328</v>
      </c>
      <c t="n" r="B94" s="5">
        <v>32465</v>
      </c>
      <c t="n" r="D94" s="7">
        <v>32465</v>
      </c>
    </row>
    <row spans="1:8" r="95">
      <c t="s" r="A95" s="4">
        <v>324</v>
      </c>
      <c t="n" r="D95" s="5">
        <v>32279</v>
      </c>
    </row>
    <row spans="1:8" r="96">
      <c t="s" r="A96" s="4">
        <v>330</v>
      </c>
      <c t="n" r="B96" s="5">
        <v>186</v>
      </c>
      <c t="n" r="D96" s="5">
        <v>186</v>
      </c>
    </row>
    <row spans="1:8" r="97">
      <c t="s" r="A97" s="4">
        <v>27</v>
      </c>
      <c t="n" r="B97" s="5">
        <v>12184</v>
      </c>
      <c t="n" r="D97" s="5">
        <v>12184</v>
      </c>
    </row>
    <row spans="1:8" r="98">
      <c t="s" r="A98" s="4">
        <v>331</v>
      </c>
      <c t="n" r="B98" s="5">
        <v>19672</v>
      </c>
      <c t="n" r="D98" s="5">
        <v>19672</v>
      </c>
    </row>
    <row spans="1:8" r="99">
      <c t="s" r="A99" s="4">
        <v>332</v>
      </c>
      <c t="n" r="B99" s="5">
        <v>609</v>
      </c>
      <c t="n" r="D99" s="5">
        <v>609</v>
      </c>
    </row>
    <row spans="1:8" r="100">
      <c t="s" r="A100" s="4">
        <v>325</v>
      </c>
      <c t="n" r="D100" s="7">
        <v>507</v>
      </c>
    </row>
    <row spans="1:8" r="101">
      <c t="s" r="A101" s="4">
        <v>349</v>
      </c>
    </row>
    <row spans="1:8" r="102">
      <c t="s" r="A102" s="3">
        <v>300</v>
      </c>
    </row>
    <row spans="1:8" r="103">
      <c t="s" r="A103" s="4">
        <v>327</v>
      </c>
      <c t="n" r="D103" s="5">
        <v>1</v>
      </c>
    </row>
    <row spans="1:8" r="104">
      <c t="s" r="A104" s="4">
        <v>334</v>
      </c>
      <c t="s" r="D104" s="4">
        <v>350</v>
      </c>
    </row>
    <row spans="1:8" r="105">
      <c t="s" r="A105" s="4">
        <v>328</v>
      </c>
      <c t="n" r="B105" s="5">
        <v>8800</v>
      </c>
      <c t="n" r="D105" s="7">
        <v>8800</v>
      </c>
    </row>
    <row spans="1:8" r="106">
      <c t="s" r="A106" s="4">
        <v>324</v>
      </c>
      <c t="n" r="D106" s="5">
        <v>8713</v>
      </c>
    </row>
    <row spans="1:8" r="107">
      <c t="s" r="A107" s="4">
        <v>330</v>
      </c>
      <c t="n" r="B107" s="5">
        <v>87</v>
      </c>
      <c t="n" r="D107" s="5">
        <v>87</v>
      </c>
    </row>
    <row spans="1:8" r="108">
      <c t="s" r="A108" s="4">
        <v>27</v>
      </c>
      <c t="n" r="B108" s="5">
        <v>3864</v>
      </c>
      <c t="n" r="D108" s="5">
        <v>3864</v>
      </c>
    </row>
    <row spans="1:8" r="109">
      <c t="s" r="A109" s="4">
        <v>331</v>
      </c>
      <c t="n" r="B109" s="5">
        <v>4777</v>
      </c>
      <c t="n" r="D109" s="5">
        <v>4777</v>
      </c>
    </row>
    <row spans="1:8" r="110">
      <c t="s" r="A110" s="4">
        <v>332</v>
      </c>
      <c t="n" r="B110" s="5">
        <v>159</v>
      </c>
      <c t="n" r="D110" s="5">
        <v>159</v>
      </c>
    </row>
    <row spans="1:8" r="111">
      <c t="s" r="A111" s="4">
        <v>325</v>
      </c>
      <c t="n" r="D111" s="7">
        <v>138</v>
      </c>
    </row>
    <row spans="1:8" r="112">
      <c t="s" r="A112" s="4">
        <v>351</v>
      </c>
    </row>
    <row spans="1:8" r="113">
      <c t="s" r="A113" s="3">
        <v>300</v>
      </c>
    </row>
    <row spans="1:8" r="114">
      <c t="s" r="A114" s="4">
        <v>327</v>
      </c>
      <c t="n" r="D114" s="5">
        <v>1</v>
      </c>
    </row>
    <row spans="1:8" r="115">
      <c t="s" r="A115" s="4">
        <v>334</v>
      </c>
      <c t="s" r="D115" s="4">
        <v>352</v>
      </c>
    </row>
    <row spans="1:8" r="116">
      <c t="s" r="A116" s="4">
        <v>328</v>
      </c>
      <c t="n" r="B116" s="5">
        <v>7904</v>
      </c>
      <c t="n" r="D116" s="7">
        <v>7904</v>
      </c>
    </row>
    <row spans="1:8" r="117">
      <c t="s" r="A117" s="4">
        <v>324</v>
      </c>
      <c t="n" r="D117" s="5">
        <v>7904</v>
      </c>
    </row>
    <row spans="1:8" r="118">
      <c t="s" r="A118" s="4">
        <v>27</v>
      </c>
      <c t="n" r="B118" s="5">
        <v>852</v>
      </c>
      <c t="n" r="D118" s="5">
        <v>852</v>
      </c>
    </row>
    <row spans="1:8" r="119">
      <c t="s" r="A119" s="4">
        <v>331</v>
      </c>
      <c t="n" r="B119" s="5">
        <v>7052</v>
      </c>
      <c t="n" r="D119" s="7">
        <v>7052</v>
      </c>
    </row>
    <row spans="1:8" r="120">
      <c t="s" r="A120" s="4">
        <v>353</v>
      </c>
    </row>
    <row spans="1:8" r="121">
      <c t="s" r="A121" s="3">
        <v>300</v>
      </c>
    </row>
    <row spans="1:8" r="122">
      <c t="s" r="A122" s="4">
        <v>327</v>
      </c>
      <c t="n" r="D122" s="5">
        <v>1</v>
      </c>
    </row>
    <row spans="1:8" r="123">
      <c t="s" r="A123" s="4">
        <v>334</v>
      </c>
      <c t="s" r="D123" s="4">
        <v>354</v>
      </c>
    </row>
    <row spans="1:8" r="124">
      <c t="s" r="A124" s="4">
        <v>328</v>
      </c>
      <c t="n" r="B124" s="5">
        <v>10291</v>
      </c>
      <c t="n" r="D124" s="7">
        <v>10291</v>
      </c>
    </row>
    <row spans="1:8" r="125">
      <c t="s" r="A125" s="4">
        <v>324</v>
      </c>
      <c t="n" r="D125" s="5">
        <v>10286</v>
      </c>
    </row>
    <row spans="1:8" r="126">
      <c t="s" r="A126" s="4">
        <v>330</v>
      </c>
      <c t="n" r="B126" s="5">
        <v>5</v>
      </c>
      <c t="n" r="D126" s="5">
        <v>5</v>
      </c>
    </row>
    <row spans="1:8" r="127">
      <c t="s" r="A127" s="4">
        <v>27</v>
      </c>
      <c t="n" r="B127" s="5">
        <v>2110</v>
      </c>
      <c t="n" r="D127" s="5">
        <v>2110</v>
      </c>
    </row>
    <row spans="1:8" r="128">
      <c t="s" r="A128" s="4">
        <v>331</v>
      </c>
      <c t="n" r="B128" s="5">
        <v>8181</v>
      </c>
      <c t="n" r="D128" s="7">
        <v>8181</v>
      </c>
    </row>
    <row spans="1:8" r="129">
      <c t="s" r="A129" s="4">
        <v>355</v>
      </c>
    </row>
    <row spans="1:8" r="130">
      <c t="s" r="A130" s="3">
        <v>300</v>
      </c>
    </row>
    <row spans="1:8" r="131">
      <c t="s" r="A131" s="4">
        <v>327</v>
      </c>
      <c t="n" r="D131" s="5">
        <v>1</v>
      </c>
    </row>
    <row spans="1:8" r="132">
      <c t="s" r="A132" s="4">
        <v>334</v>
      </c>
      <c t="s" r="D132" s="4">
        <v>356</v>
      </c>
    </row>
    <row spans="1:8" r="133">
      <c t="s" r="A133" s="4">
        <v>328</v>
      </c>
      <c t="n" r="B133" s="5">
        <v>3775</v>
      </c>
      <c t="n" r="D133" s="7">
        <v>3775</v>
      </c>
    </row>
    <row spans="1:8" r="134">
      <c t="s" r="A134" s="4">
        <v>324</v>
      </c>
      <c t="n" r="D134" s="5">
        <v>3762</v>
      </c>
    </row>
    <row spans="1:8" r="135">
      <c t="s" r="A135" s="4">
        <v>330</v>
      </c>
      <c t="n" r="B135" s="5">
        <v>13</v>
      </c>
      <c t="n" r="D135" s="5">
        <v>13</v>
      </c>
    </row>
    <row spans="1:8" r="136">
      <c t="s" r="A136" s="4">
        <v>27</v>
      </c>
      <c t="n" r="B136" s="5">
        <v>718</v>
      </c>
      <c t="n" r="D136" s="5">
        <v>718</v>
      </c>
    </row>
    <row spans="1:8" r="137">
      <c t="s" r="A137" s="4">
        <v>331</v>
      </c>
      <c t="n" r="B137" s="5">
        <v>2977</v>
      </c>
      <c t="n" r="D137" s="5">
        <v>2977</v>
      </c>
    </row>
    <row spans="1:8" r="138">
      <c t="s" r="A138" s="4">
        <v>332</v>
      </c>
      <c t="n" r="B138" s="5">
        <v>80</v>
      </c>
      <c t="n" r="D138" s="5">
        <v>80</v>
      </c>
    </row>
    <row spans="1:8" r="139">
      <c t="s" r="A139" s="4">
        <v>325</v>
      </c>
      <c t="n" r="D139" s="7">
        <v>78</v>
      </c>
    </row>
    <row spans="1:8" r="140">
      <c t="s" r="A140" s="4">
        <v>357</v>
      </c>
    </row>
    <row spans="1:8" r="141">
      <c t="s" r="A141" s="3">
        <v>300</v>
      </c>
    </row>
    <row spans="1:8" r="142">
      <c t="s" r="A142" s="4">
        <v>327</v>
      </c>
      <c t="n" r="D142" s="5">
        <v>6</v>
      </c>
    </row>
    <row spans="1:8" r="143">
      <c t="s" r="A143" s="4">
        <v>334</v>
      </c>
      <c t="s" r="D143" s="4">
        <v>356</v>
      </c>
    </row>
    <row spans="1:8" r="144">
      <c t="s" r="A144" s="4">
        <v>328</v>
      </c>
      <c t="n" r="B144" s="5">
        <v>44000</v>
      </c>
      <c t="n" r="D144" s="7">
        <v>44000</v>
      </c>
    </row>
    <row spans="1:8" r="145">
      <c t="s" r="A145" s="4">
        <v>324</v>
      </c>
      <c t="n" r="D145" s="5">
        <v>43564</v>
      </c>
    </row>
    <row spans="1:8" r="146">
      <c t="s" r="A146" s="4">
        <v>330</v>
      </c>
      <c t="n" r="B146" s="5">
        <v>436</v>
      </c>
      <c t="n" r="D146" s="5">
        <v>436</v>
      </c>
    </row>
    <row spans="1:8" r="147">
      <c t="s" r="A147" s="4">
        <v>27</v>
      </c>
      <c t="n" r="B147" s="5">
        <v>17461</v>
      </c>
      <c t="n" r="D147" s="5">
        <v>17461</v>
      </c>
    </row>
    <row spans="1:8" r="148">
      <c t="s" r="A148" s="4">
        <v>331</v>
      </c>
      <c t="n" r="B148" s="5">
        <v>25644</v>
      </c>
      <c t="n" r="D148" s="5">
        <v>25644</v>
      </c>
    </row>
    <row spans="1:8" r="149">
      <c t="s" r="A149" s="4">
        <v>332</v>
      </c>
      <c t="n" r="B149" s="7">
        <v>895</v>
      </c>
      <c t="n" r="D149" s="5">
        <v>895</v>
      </c>
    </row>
    <row spans="1:8" r="150">
      <c t="s" r="A150" s="4">
        <v>325</v>
      </c>
      <c t="n" r="D150" s="7">
        <v>671</v>
      </c>
    </row>
  </sheetData>
  <mergeCells count="4">
    <mergeCell ref="A1:A2"/>
    <mergeCell ref="B1:C1"/>
    <mergeCell ref="D1:E1"/>
    <mergeCell ref="F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60</v>
      </c>
      <c t="s" r="B1" s="2">
        <v>61</v>
      </c>
      <c t="s" r="D1" s="2">
        <v>1</v>
      </c>
    </row>
    <row spans="1:5" r="2">
      <c t="s" r="B2" s="2">
        <v>2</v>
      </c>
      <c t="s" r="C2" s="2">
        <v>62</v>
      </c>
      <c t="s" r="D2" s="2">
        <v>2</v>
      </c>
      <c t="s" r="E2" s="2">
        <v>62</v>
      </c>
    </row>
    <row spans="1:5" r="3">
      <c t="s" r="A3" s="3">
        <v>63</v>
      </c>
    </row>
    <row spans="1:5" r="4">
      <c t="s" r="A4" s="4">
        <v>64</v>
      </c>
      <c t="n" r="B4" s="7">
        <v>88066</v>
      </c>
      <c t="n" r="C4" s="7">
        <v>79092</v>
      </c>
      <c t="n" r="D4" s="7">
        <v>250439</v>
      </c>
      <c t="n" r="E4" s="7">
        <v>223438</v>
      </c>
    </row>
    <row spans="1:5" r="5">
      <c t="s" r="A5" s="4">
        <v>65</v>
      </c>
      <c t="n" r="B5" s="5">
        <v>7362</v>
      </c>
      <c t="n" r="C5" s="5">
        <v>6157</v>
      </c>
      <c t="n" r="D5" s="5">
        <v>21124</v>
      </c>
      <c t="n" r="E5" s="5">
        <v>17712</v>
      </c>
    </row>
    <row spans="1:5" r="6">
      <c t="s" r="A6" s="4">
        <v>66</v>
      </c>
      <c t="n" r="B6" s="5">
        <v>95428</v>
      </c>
      <c t="n" r="C6" s="5">
        <v>85249</v>
      </c>
      <c t="n" r="D6" s="5">
        <v>271563</v>
      </c>
      <c t="n" r="E6" s="5">
        <v>241150</v>
      </c>
    </row>
    <row spans="1:5" r="7">
      <c t="s" r="A7" s="3">
        <v>67</v>
      </c>
    </row>
    <row spans="1:5" r="8">
      <c t="s" r="A8" s="4">
        <v>68</v>
      </c>
      <c t="n" r="B8" s="5">
        <v>20954</v>
      </c>
      <c t="n" r="C8" s="5">
        <v>19243</v>
      </c>
      <c t="n" r="D8" s="5">
        <v>61001</v>
      </c>
      <c t="n" r="E8" s="5">
        <v>55720</v>
      </c>
    </row>
    <row spans="1:5" r="9">
      <c t="s" r="A9" s="4">
        <v>69</v>
      </c>
      <c t="n" r="B9" s="5">
        <v>9247</v>
      </c>
      <c t="n" r="C9" s="5">
        <v>8312</v>
      </c>
      <c t="n" r="D9" s="5">
        <v>27311</v>
      </c>
      <c t="n" r="E9" s="5">
        <v>24433</v>
      </c>
    </row>
    <row spans="1:5" r="10">
      <c t="s" r="A10" s="4">
        <v>70</v>
      </c>
      <c t="n" r="B10" s="5">
        <v>9367</v>
      </c>
      <c t="n" r="C10" s="5">
        <v>8711</v>
      </c>
      <c t="n" r="D10" s="5">
        <v>28459</v>
      </c>
      <c t="n" r="E10" s="5">
        <v>26111</v>
      </c>
    </row>
    <row spans="1:5" r="11">
      <c t="s" r="A11" s="4">
        <v>71</v>
      </c>
      <c t="n" r="B11" s="5">
        <v>1046</v>
      </c>
      <c t="n" r="C11" s="5">
        <v>1210</v>
      </c>
      <c t="n" r="D11" s="5">
        <v>2415</v>
      </c>
      <c t="n" r="E11" s="5">
        <v>5926</v>
      </c>
    </row>
    <row spans="1:5" r="12">
      <c t="s" r="A12" s="4">
        <v>72</v>
      </c>
      <c t="n" r="C12" s="5">
        <v>1997</v>
      </c>
      <c t="n" r="D12" s="5">
        <v>683</v>
      </c>
      <c t="n" r="E12" s="5">
        <v>5991</v>
      </c>
    </row>
    <row spans="1:5" r="13">
      <c t="s" r="A13" s="4">
        <v>73</v>
      </c>
      <c t="n" r="B13" s="5">
        <v>14671</v>
      </c>
      <c t="n" r="C13" s="5">
        <v>13357</v>
      </c>
      <c t="n" r="D13" s="5">
        <v>43437</v>
      </c>
      <c t="n" r="E13" s="5">
        <v>37780</v>
      </c>
    </row>
    <row spans="1:5" r="14">
      <c t="s" r="A14" s="4">
        <v>74</v>
      </c>
      <c t="n" r="B14" s="5">
        <v>55285</v>
      </c>
      <c t="n" r="C14" s="5">
        <v>52830</v>
      </c>
      <c t="n" r="D14" s="5">
        <v>163306</v>
      </c>
      <c t="n" r="E14" s="5">
        <v>155961</v>
      </c>
    </row>
    <row spans="1:5" r="15">
      <c t="s" r="A15" s="4">
        <v>75</v>
      </c>
      <c t="n" r="B15" s="5">
        <v>40143</v>
      </c>
      <c t="n" r="C15" s="5">
        <v>32419</v>
      </c>
      <c t="n" r="D15" s="5">
        <v>108257</v>
      </c>
      <c t="n" r="E15" s="5">
        <v>85189</v>
      </c>
    </row>
    <row spans="1:5" r="16">
      <c t="s" r="A16" s="3">
        <v>76</v>
      </c>
    </row>
    <row spans="1:5" r="17">
      <c t="s" r="A17" s="4">
        <v>77</v>
      </c>
      <c t="n" r="B17" s="5">
        <v>-9419</v>
      </c>
      <c t="n" r="C17" s="5">
        <v>-9116</v>
      </c>
      <c t="n" r="D17" s="5">
        <v>-27796</v>
      </c>
      <c t="n" r="E17" s="5">
        <v>-25331</v>
      </c>
    </row>
    <row spans="1:5" r="18">
      <c t="s" r="A18" s="4">
        <v>78</v>
      </c>
      <c t="n" r="B18" s="5">
        <v>1</v>
      </c>
      <c t="n" r="C18" s="5">
        <v>1</v>
      </c>
      <c t="n" r="D18" s="5">
        <v>4</v>
      </c>
      <c t="n" r="E18" s="5">
        <v>31</v>
      </c>
    </row>
    <row spans="1:5" r="19">
      <c t="s" r="A19" s="4">
        <v>79</v>
      </c>
      <c t="n" r="C19" s="5">
        <v>1777</v>
      </c>
      <c t="n" r="D19" s="5">
        <v>-7</v>
      </c>
      <c t="n" r="E19" s="5">
        <v>1777</v>
      </c>
    </row>
    <row spans="1:5" r="20">
      <c t="s" r="A20" s="4">
        <v>80</v>
      </c>
      <c t="n" r="B20" s="5">
        <v>936</v>
      </c>
      <c t="n" r="C20" s="5">
        <v>662</v>
      </c>
      <c t="n" r="D20" s="5">
        <v>2436</v>
      </c>
      <c t="n" r="E20" s="5">
        <v>1553</v>
      </c>
    </row>
    <row spans="1:5" r="21">
      <c t="s" r="A21" s="4">
        <v>81</v>
      </c>
      <c t="n" r="B21" s="5">
        <v>31661</v>
      </c>
      <c t="n" r="C21" s="5">
        <v>25743</v>
      </c>
      <c t="n" r="D21" s="5">
        <v>82894</v>
      </c>
      <c t="n" r="E21" s="5">
        <v>63219</v>
      </c>
    </row>
    <row spans="1:5" r="22">
      <c t="s" r="A22" s="4">
        <v>82</v>
      </c>
      <c t="n" r="B22" s="5">
        <v>-157</v>
      </c>
      <c t="n" r="C22" s="5">
        <v>-154</v>
      </c>
      <c t="n" r="D22" s="5">
        <v>-407</v>
      </c>
      <c t="n" r="E22" s="5">
        <v>-381</v>
      </c>
    </row>
    <row spans="1:5" r="23">
      <c t="s" r="A23" s="4">
        <v>83</v>
      </c>
      <c t="n" r="B23" s="7">
        <v>31504</v>
      </c>
      <c t="n" r="C23" s="7">
        <v>25589</v>
      </c>
      <c t="n" r="D23" s="7">
        <v>82487</v>
      </c>
      <c t="n" r="E23" s="7">
        <v>62838</v>
      </c>
    </row>
    <row spans="1:5" r="24">
      <c t="s" r="A24" s="4">
        <v>84</v>
      </c>
      <c t="n" r="B24" s="8">
        <v>0.88</v>
      </c>
      <c t="n" r="C24" s="8">
        <v>0.77</v>
      </c>
      <c t="n" r="D24" s="8">
        <v>2.35</v>
      </c>
      <c t="n" r="E24" s="8">
        <v>1.92</v>
      </c>
    </row>
    <row spans="1:5" r="25">
      <c t="s" r="A25" s="4">
        <v>85</v>
      </c>
      <c t="n" r="B25" s="8">
        <v>0.88</v>
      </c>
      <c t="n" r="C25" s="8">
        <v>0.77</v>
      </c>
      <c t="n" r="D25" s="8">
        <v>2.33</v>
      </c>
      <c t="n" r="E25" s="8">
        <v>1.91</v>
      </c>
    </row>
    <row spans="1:5" r="26">
      <c t="s" r="A26" s="4">
        <v>86</v>
      </c>
      <c t="n" r="B26" s="5">
        <v>35700375</v>
      </c>
      <c t="n" r="C26" s="5">
        <v>33234660</v>
      </c>
      <c t="n" r="D26" s="5">
        <v>35135946</v>
      </c>
      <c t="n" r="E26" s="5">
        <v>32806164</v>
      </c>
    </row>
    <row spans="1:5" r="27">
      <c t="s" r="A27" s="4">
        <v>87</v>
      </c>
      <c t="n" r="B27" s="5">
        <v>35917105</v>
      </c>
      <c t="n" r="C27" s="5">
        <v>33398648</v>
      </c>
      <c t="n" r="D27" s="5">
        <v>35358332</v>
      </c>
      <c t="n" r="E27" s="5">
        <v>32972262</v>
      </c>
    </row>
    <row spans="1:5" r="28">
      <c t="s" r="A28" s="4">
        <v>88</v>
      </c>
      <c t="n" r="B28" s="8">
        <v>0.85</v>
      </c>
      <c t="n" r="C28" s="8">
        <v>0.68</v>
      </c>
      <c t="n" r="D28" s="8">
        <v>2.35</v>
      </c>
      <c t="n" r="E28" s="8">
        <v>2.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8</v>
      </c>
      <c t="s" r="B1" s="2">
        <v>2</v>
      </c>
      <c t="s" r="C1" s="2">
        <v>25</v>
      </c>
    </row>
    <row spans="1:3" r="2">
      <c t="s" r="A2" s="3">
        <v>140</v>
      </c>
    </row>
    <row spans="1:3" r="3">
      <c t="s" r="A3" s="4">
        <v>359</v>
      </c>
      <c t="n" r="B3" s="7">
        <v>22305</v>
      </c>
      <c t="n" r="C3" s="7">
        <v>19867</v>
      </c>
    </row>
    <row spans="1:3" r="4">
      <c t="s" r="A4" s="4">
        <v>360</v>
      </c>
      <c t="n" r="B4" s="5">
        <v>-20335</v>
      </c>
      <c t="n" r="C4" s="5">
        <v>-17663</v>
      </c>
    </row>
    <row spans="1:3" r="5">
      <c t="s" r="A5" s="4">
        <v>361</v>
      </c>
      <c t="n" r="B5" s="7">
        <v>1970</v>
      </c>
      <c t="n" r="C5" s="7">
        <v>22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62</v>
      </c>
      <c t="s" r="B1" s="2">
        <v>61</v>
      </c>
      <c t="s" r="C1" s="2">
        <v>1</v>
      </c>
    </row>
    <row spans="1:3" r="2">
      <c t="s" r="B2" s="2">
        <v>62</v>
      </c>
      <c t="s" r="C2" s="2">
        <v>62</v>
      </c>
    </row>
    <row spans="1:3" r="3">
      <c t="s" r="A3" s="3">
        <v>363</v>
      </c>
    </row>
    <row spans="1:3" r="4">
      <c t="s" r="A4" s="4">
        <v>364</v>
      </c>
      <c t="n" r="B4" s="7">
        <v>87333</v>
      </c>
      <c t="n" r="C4" s="7">
        <v>251322</v>
      </c>
    </row>
    <row spans="1:3" r="5">
      <c t="s" r="A5" s="4">
        <v>83</v>
      </c>
      <c t="n" r="B5" s="7">
        <v>28189</v>
      </c>
      <c t="n" r="C5" s="7">
        <v>70380</v>
      </c>
    </row>
    <row spans="1:3" r="6">
      <c t="s" r="A6" s="4">
        <v>365</v>
      </c>
      <c t="n" r="B6" s="8">
        <v>0.84</v>
      </c>
      <c t="n" r="C6" s="8">
        <v>2.09</v>
      </c>
    </row>
    <row spans="1:3" r="7">
      <c t="s" r="A7" s="4">
        <v>366</v>
      </c>
      <c t="n" r="B7" s="8">
        <v>0.83</v>
      </c>
      <c t="n" r="C7" s="8">
        <v>2.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367</v>
      </c>
      <c t="s" r="B1" s="2">
        <v>61</v>
      </c>
      <c t="s" r="D1" s="2">
        <v>1</v>
      </c>
      <c t="s" r="F1" s="2">
        <v>236</v>
      </c>
    </row>
    <row spans="1:8" r="2">
      <c t="s" r="B2" s="2">
        <v>2</v>
      </c>
      <c t="s" r="C2" s="2">
        <v>62</v>
      </c>
      <c t="s" r="D2" s="2">
        <v>2</v>
      </c>
      <c t="s" r="E2" s="2">
        <v>62</v>
      </c>
      <c t="s" r="F2" s="2">
        <v>25</v>
      </c>
      <c t="s" r="G2" s="2">
        <v>269</v>
      </c>
      <c t="s" r="H2" s="2">
        <v>270</v>
      </c>
    </row>
    <row spans="1:8" r="3">
      <c t="s" r="A3" s="3">
        <v>368</v>
      </c>
    </row>
    <row spans="1:8" r="4">
      <c t="s" r="A4" s="4">
        <v>364</v>
      </c>
      <c t="n" r="B4" s="7">
        <v>95428</v>
      </c>
      <c t="n" r="C4" s="7">
        <v>85249</v>
      </c>
      <c t="n" r="D4" s="7">
        <v>271563</v>
      </c>
      <c t="n" r="E4" s="7">
        <v>241150</v>
      </c>
      <c t="n" r="F4" s="7">
        <v>326080</v>
      </c>
      <c t="n" r="G4" s="7">
        <v>273507</v>
      </c>
      <c t="n" r="H4" s="7">
        <v>234082</v>
      </c>
    </row>
    <row spans="1:8" r="5">
      <c t="s" r="A5" s="4">
        <v>369</v>
      </c>
      <c t="n" r="B5" s="5">
        <v>-20954</v>
      </c>
      <c t="n" r="C5" s="5">
        <v>-19243</v>
      </c>
      <c t="n" r="D5" s="5">
        <v>-61001</v>
      </c>
      <c t="n" r="E5" s="5">
        <v>-55720</v>
      </c>
      <c t="n" r="F5" s="5">
        <v>-75333</v>
      </c>
      <c t="n" r="G5" s="5">
        <v>-66119</v>
      </c>
      <c t="n" r="H5" s="5">
        <v>-59011</v>
      </c>
    </row>
    <row spans="1:8" r="6">
      <c t="s" r="A6" s="4">
        <v>370</v>
      </c>
      <c t="n" r="B6" s="5">
        <v>-9247</v>
      </c>
      <c t="n" r="C6" s="5">
        <v>-8312</v>
      </c>
      <c t="n" r="D6" s="5">
        <v>-27311</v>
      </c>
      <c t="n" r="E6" s="5">
        <v>-24433</v>
      </c>
      <c t="n" r="F6" s="5">
        <v>-32097</v>
      </c>
      <c t="n" r="G6" s="5">
        <v>-26496</v>
      </c>
      <c t="n" r="H6" s="5">
        <v>-22076</v>
      </c>
    </row>
    <row spans="1:8" r="7">
      <c t="s" r="A7" s="4">
        <v>371</v>
      </c>
      <c t="n" r="B7" s="7">
        <v>-14671</v>
      </c>
      <c t="n" r="C7" s="5">
        <v>-13357</v>
      </c>
      <c t="n" r="D7" s="5">
        <v>-43437</v>
      </c>
      <c t="n" r="E7" s="5">
        <v>-37780</v>
      </c>
      <c t="n" r="F7" s="5">
        <v>-51749</v>
      </c>
      <c t="n" r="G7" s="7">
        <v>-45233</v>
      </c>
      <c t="n" r="H7" s="7">
        <v>-40542</v>
      </c>
    </row>
    <row spans="1:8" r="8">
      <c t="s" r="A8" s="4">
        <v>315</v>
      </c>
      <c t="n" r="C8" s="7">
        <v>1777</v>
      </c>
      <c t="n" r="D8" s="5">
        <v>-7</v>
      </c>
      <c t="n" r="E8" s="5">
        <v>1777</v>
      </c>
      <c t="n" r="F8" s="7">
        <v>5176</v>
      </c>
    </row>
    <row spans="1:8" r="9">
      <c t="s" r="A9" s="4">
        <v>372</v>
      </c>
    </row>
    <row spans="1:8" r="10">
      <c t="s" r="A10" s="3">
        <v>368</v>
      </c>
    </row>
    <row spans="1:8" r="11">
      <c t="s" r="A11" s="4">
        <v>364</v>
      </c>
      <c t="n" r="D11" s="5">
        <v>40</v>
      </c>
      <c t="n" r="E11" s="5">
        <v>91</v>
      </c>
    </row>
    <row spans="1:8" r="12">
      <c t="s" r="A12" s="4">
        <v>369</v>
      </c>
      <c t="n" r="D12" s="5">
        <v>-16</v>
      </c>
      <c t="n" r="E12" s="5">
        <v>-45</v>
      </c>
    </row>
    <row spans="1:8" r="13">
      <c t="s" r="A13" s="4">
        <v>370</v>
      </c>
      <c t="n" r="D13" s="5">
        <v>-5</v>
      </c>
      <c t="n" r="E13" s="5">
        <v>-13</v>
      </c>
    </row>
    <row spans="1:8" r="14">
      <c t="s" r="A14" s="4">
        <v>371</v>
      </c>
      <c t="n" r="D14" s="5">
        <v>-9</v>
      </c>
      <c t="n" r="E14" s="5">
        <v>-18</v>
      </c>
    </row>
    <row spans="1:8" r="15">
      <c t="s" r="A15" s="4">
        <v>315</v>
      </c>
      <c t="n" r="D15" s="5">
        <v>-7</v>
      </c>
    </row>
    <row spans="1:8" r="16">
      <c t="s" r="A16" s="4">
        <v>373</v>
      </c>
      <c t="n" r="D16" s="7">
        <v>3</v>
      </c>
      <c t="n" r="E16" s="7">
        <v>15</v>
      </c>
    </row>
  </sheetData>
  <mergeCells count="4">
    <mergeCell ref="A1:A2"/>
    <mergeCell ref="B1:C1"/>
    <mergeCell ref="D1:E1"/>
    <mergeCell ref="F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4</v>
      </c>
      <c t="s" r="B1" s="2">
        <v>2</v>
      </c>
      <c t="s" r="C1" s="2">
        <v>25</v>
      </c>
    </row>
    <row spans="1:3" r="2">
      <c t="s" r="A2" s="3">
        <v>375</v>
      </c>
    </row>
    <row spans="1:3" r="3">
      <c t="s" r="A3" s="4">
        <v>376</v>
      </c>
      <c t="n" r="B3" s="7">
        <v>114000</v>
      </c>
      <c t="n" r="C3" s="7">
        <v>49000</v>
      </c>
    </row>
    <row spans="1:3" r="4">
      <c t="s" r="A4" s="4">
        <v>377</v>
      </c>
      <c t="n" r="B4" s="5">
        <v>750000</v>
      </c>
      <c t="n" r="C4" s="5">
        <v>750000</v>
      </c>
    </row>
    <row spans="1:3" r="5">
      <c t="s" r="A5" s="4">
        <v>378</v>
      </c>
    </row>
    <row spans="1:3" r="6">
      <c t="s" r="A6" s="3">
        <v>375</v>
      </c>
    </row>
    <row spans="1:3" r="7">
      <c t="s" r="A7" s="4">
        <v>377</v>
      </c>
      <c t="n" r="B7" s="5">
        <v>150000</v>
      </c>
      <c t="n" r="C7" s="5">
        <v>150000</v>
      </c>
    </row>
    <row spans="1:3" r="8">
      <c t="s" r="A8" s="4">
        <v>379</v>
      </c>
    </row>
    <row spans="1:3" r="9">
      <c t="s" r="A9" s="3">
        <v>375</v>
      </c>
    </row>
    <row spans="1:3" r="10">
      <c t="s" r="A10" s="4">
        <v>377</v>
      </c>
      <c t="n" r="B10" s="5">
        <v>325000</v>
      </c>
      <c t="n" r="C10" s="5">
        <v>325000</v>
      </c>
    </row>
    <row spans="1:3" r="11">
      <c t="s" r="A11" s="4">
        <v>380</v>
      </c>
    </row>
    <row spans="1:3" r="12">
      <c t="s" r="A12" s="3">
        <v>375</v>
      </c>
    </row>
    <row spans="1:3" r="13">
      <c t="s" r="A13" s="4">
        <v>377</v>
      </c>
      <c t="n" r="B13" s="5">
        <v>100000</v>
      </c>
      <c t="n" r="C13" s="5">
        <v>100000</v>
      </c>
    </row>
    <row spans="1:3" r="14">
      <c t="s" r="A14" s="4">
        <v>381</v>
      </c>
    </row>
    <row spans="1:3" r="15">
      <c t="s" r="A15" s="3">
        <v>375</v>
      </c>
    </row>
    <row spans="1:3" r="16">
      <c t="s" r="A16" s="4">
        <v>377</v>
      </c>
      <c t="n" r="B16" s="7">
        <v>175000</v>
      </c>
      <c t="n" r="C16" s="7">
        <v>17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r="A1" s="1">
        <v>382</v>
      </c>
      <c t="s" r="B1" s="2">
        <v>383</v>
      </c>
      <c t="s" r="C1" s="2">
        <v>2</v>
      </c>
      <c t="s" r="D1" s="2">
        <v>384</v>
      </c>
      <c t="s" r="E1" s="2">
        <v>25</v>
      </c>
      <c t="s" r="F1" s="2">
        <v>385</v>
      </c>
    </row>
    <row spans="1:6" r="2">
      <c t="s" r="A2" s="3">
        <v>375</v>
      </c>
    </row>
    <row spans="1:6" r="3">
      <c t="s" r="A3" s="4">
        <v>386</v>
      </c>
      <c t="n" r="C3" s="7">
        <v>750000000</v>
      </c>
      <c t="n" r="E3" s="7">
        <v>750000000</v>
      </c>
    </row>
    <row spans="1:6" r="4">
      <c t="s" r="A4" s="4">
        <v>387</v>
      </c>
      <c t="n" r="C4" s="5">
        <v>300000000</v>
      </c>
      <c t="n" r="F4" s="7">
        <v>175000000</v>
      </c>
    </row>
    <row spans="1:6" r="5">
      <c t="s" r="A5" s="4">
        <v>388</v>
      </c>
    </row>
    <row spans="1:6" r="6">
      <c t="s" r="A6" s="3">
        <v>375</v>
      </c>
    </row>
    <row spans="1:6" r="7">
      <c t="s" r="A7" s="4">
        <v>386</v>
      </c>
      <c t="n" r="C7" s="7">
        <v>325000000</v>
      </c>
    </row>
    <row spans="1:6" r="8">
      <c t="s" r="A8" s="4">
        <v>389</v>
      </c>
    </row>
    <row spans="1:6" r="9">
      <c t="s" r="A9" s="3">
        <v>375</v>
      </c>
    </row>
    <row spans="1:6" r="10">
      <c t="s" r="A10" s="4">
        <v>390</v>
      </c>
      <c t="s" r="C10" s="4">
        <v>391</v>
      </c>
    </row>
    <row spans="1:6" r="11">
      <c t="s" r="A11" s="4">
        <v>392</v>
      </c>
      <c t="s" r="C11" s="4">
        <v>393</v>
      </c>
      <c t="s" r="E11" s="4">
        <v>394</v>
      </c>
    </row>
    <row spans="1:6" r="12">
      <c t="s" r="A12" s="4">
        <v>395</v>
      </c>
      <c t="n" r="C12" s="7">
        <v>186000000</v>
      </c>
    </row>
    <row spans="1:6" r="13">
      <c t="s" r="A13" s="4">
        <v>396</v>
      </c>
      <c t="s" r="C13" s="4">
        <v>397</v>
      </c>
    </row>
    <row spans="1:6" r="14">
      <c t="s" r="A14" s="4">
        <v>398</v>
      </c>
    </row>
    <row spans="1:6" r="15">
      <c t="s" r="A15" s="3">
        <v>375</v>
      </c>
    </row>
    <row spans="1:6" r="16">
      <c t="s" r="A16" s="4">
        <v>399</v>
      </c>
      <c t="n" r="C16" s="7">
        <v>850000000</v>
      </c>
    </row>
    <row spans="1:6" r="17">
      <c t="s" r="A17" s="4">
        <v>400</v>
      </c>
    </row>
    <row spans="1:6" r="18">
      <c t="s" r="A18" s="3">
        <v>375</v>
      </c>
    </row>
    <row spans="1:6" r="19">
      <c t="s" r="A19" s="4">
        <v>401</v>
      </c>
      <c t="s" r="C19" s="4">
        <v>402</v>
      </c>
    </row>
    <row spans="1:6" r="20">
      <c t="s" r="A20" s="4">
        <v>392</v>
      </c>
      <c t="s" r="C20" s="4">
        <v>393</v>
      </c>
    </row>
    <row spans="1:6" r="21">
      <c t="s" r="A21" s="4">
        <v>403</v>
      </c>
    </row>
    <row spans="1:6" r="22">
      <c t="s" r="A22" s="3">
        <v>375</v>
      </c>
    </row>
    <row spans="1:6" r="23">
      <c t="s" r="A23" s="4">
        <v>401</v>
      </c>
      <c t="s" r="C23" s="4">
        <v>404</v>
      </c>
    </row>
    <row spans="1:6" r="24">
      <c t="s" r="A24" s="4">
        <v>405</v>
      </c>
    </row>
    <row spans="1:6" r="25">
      <c t="s" r="A25" s="3">
        <v>375</v>
      </c>
    </row>
    <row spans="1:6" r="26">
      <c t="s" r="A26" s="4">
        <v>401</v>
      </c>
      <c t="s" r="C26" s="4">
        <v>402</v>
      </c>
    </row>
    <row spans="1:6" r="27">
      <c t="s" r="A27" s="4">
        <v>406</v>
      </c>
    </row>
    <row spans="1:6" r="28">
      <c t="s" r="A28" s="3">
        <v>375</v>
      </c>
    </row>
    <row spans="1:6" r="29">
      <c t="s" r="A29" s="4">
        <v>396</v>
      </c>
      <c t="s" r="C29" s="4">
        <v>407</v>
      </c>
    </row>
    <row spans="1:6" r="30">
      <c t="s" r="A30" s="4">
        <v>408</v>
      </c>
      <c t="n" r="B30" s="7">
        <v>175000000</v>
      </c>
    </row>
    <row spans="1:6" r="31">
      <c t="s" r="A31" s="4">
        <v>409</v>
      </c>
      <c t="s" r="C31" s="4">
        <v>410</v>
      </c>
    </row>
    <row spans="1:6" r="32">
      <c t="s" r="A32" s="4">
        <v>411</v>
      </c>
      <c t="s" r="C32" s="4">
        <v>412</v>
      </c>
    </row>
    <row spans="1:6" r="33">
      <c t="s" r="A33" s="4">
        <v>413</v>
      </c>
      <c t="n" r="B33" s="7">
        <v>115000000</v>
      </c>
    </row>
    <row spans="1:6" r="34">
      <c t="s" r="A34" s="4">
        <v>414</v>
      </c>
    </row>
    <row spans="1:6" r="35">
      <c t="s" r="A35" s="3">
        <v>375</v>
      </c>
    </row>
    <row spans="1:6" r="36">
      <c t="s" r="A36" s="4">
        <v>396</v>
      </c>
      <c t="s" r="C36" s="4">
        <v>415</v>
      </c>
    </row>
    <row spans="1:6" r="37">
      <c t="s" r="A37" s="4">
        <v>408</v>
      </c>
      <c t="n" r="D37" s="7">
        <v>100000000</v>
      </c>
    </row>
    <row spans="1:6" r="38">
      <c t="s" r="A38" s="4">
        <v>409</v>
      </c>
      <c t="s" r="D38" s="4">
        <v>416</v>
      </c>
    </row>
    <row spans="1:6" r="39">
      <c t="s" r="A39" s="4">
        <v>411</v>
      </c>
      <c t="s" r="D39" s="4">
        <v>417</v>
      </c>
    </row>
    <row spans="1:6" r="40">
      <c t="s" r="A40" s="4">
        <v>418</v>
      </c>
    </row>
    <row spans="1:6" r="41">
      <c t="s" r="A41" s="3">
        <v>375</v>
      </c>
    </row>
    <row spans="1:6" r="42">
      <c t="s" r="A42" s="4">
        <v>386</v>
      </c>
      <c t="n" r="C42" s="7">
        <v>150000000</v>
      </c>
    </row>
    <row spans="1:6" r="43">
      <c t="s" r="A43" s="4">
        <v>396</v>
      </c>
      <c t="s" r="C43" s="4">
        <v>419</v>
      </c>
    </row>
    <row spans="1:6" r="44">
      <c t="s" r="A44" s="4">
        <v>409</v>
      </c>
      <c t="s" r="C44" s="4">
        <v>420</v>
      </c>
    </row>
    <row spans="1:6" r="45">
      <c t="s" r="A45" s="4">
        <v>411</v>
      </c>
      <c t="s" r="C45" s="4">
        <v>4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2</v>
      </c>
      <c t="s" r="B1" s="2">
        <v>2</v>
      </c>
      <c t="s" r="C1" s="2">
        <v>25</v>
      </c>
    </row>
    <row spans="1:3" r="2">
      <c t="s" r="A2" s="3">
        <v>423</v>
      </c>
    </row>
    <row spans="1:3" r="3">
      <c t="s" r="A3" s="4">
        <v>45</v>
      </c>
      <c t="n" r="B3" s="7">
        <v>2028</v>
      </c>
      <c t="n" r="C3" s="7">
        <v>2127</v>
      </c>
    </row>
    <row spans="1:3" r="4">
      <c t="s" r="A4" s="4">
        <v>424</v>
      </c>
    </row>
    <row spans="1:3" r="5">
      <c t="s" r="A5" s="3">
        <v>423</v>
      </c>
    </row>
    <row spans="1:3" r="6">
      <c t="s" r="A6" s="4">
        <v>45</v>
      </c>
      <c t="n" r="B6" s="7">
        <v>2028</v>
      </c>
      <c t="n" r="C6" s="7">
        <v>21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9"/>
  </cols>
  <sheetData>
    <row spans="1:2" r="1">
      <c t="s" r="A1" s="1">
        <v>425</v>
      </c>
      <c t="s" r="B1" s="2">
        <v>1</v>
      </c>
    </row>
    <row spans="1:2" r="2">
      <c t="s" r="B2" s="2">
        <v>294</v>
      </c>
    </row>
    <row spans="1:2" r="3">
      <c t="s" r="A3" s="3">
        <v>423</v>
      </c>
    </row>
    <row spans="1:2" r="4">
      <c t="s" r="A4" s="4">
        <v>426</v>
      </c>
      <c t="s" r="B4" s="4">
        <v>427</v>
      </c>
    </row>
    <row spans="1:2" r="5">
      <c t="s" r="A5" s="4">
        <v>428</v>
      </c>
      <c t="s" r="B5" s="4">
        <v>429</v>
      </c>
    </row>
    <row spans="1:2" r="6">
      <c t="s" r="A6" s="4">
        <v>430</v>
      </c>
      <c t="n" r="B6" s="5">
        <v>1</v>
      </c>
    </row>
    <row spans="1:2" r="7">
      <c t="s" r="A7" s="4">
        <v>431</v>
      </c>
      <c t="n" r="B7" s="9">
        <v>4.3</v>
      </c>
    </row>
    <row spans="1:2" r="8">
      <c t="s" r="A8" s="4">
        <v>432</v>
      </c>
      <c t="s" r="B8" s="4">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4</v>
      </c>
      <c t="s" r="B1" s="2">
        <v>2</v>
      </c>
      <c t="s" r="C1" s="2">
        <v>25</v>
      </c>
    </row>
    <row spans="1:3" r="2">
      <c t="s" r="A2" s="3">
        <v>423</v>
      </c>
    </row>
    <row spans="1:3" r="3">
      <c t="s" r="A3" s="4">
        <v>40</v>
      </c>
      <c t="n" r="B3" s="7">
        <v>114000</v>
      </c>
      <c t="n" r="C3" s="7">
        <v>49000</v>
      </c>
    </row>
    <row spans="1:3" r="4">
      <c t="s" r="A4" s="4">
        <v>41</v>
      </c>
      <c t="n" r="B4" s="5">
        <v>750000</v>
      </c>
      <c t="n" r="C4" s="5">
        <v>750000</v>
      </c>
    </row>
    <row spans="1:3" r="5">
      <c t="s" r="A5" s="4">
        <v>435</v>
      </c>
      <c t="n" r="B5" s="5">
        <v>2028</v>
      </c>
      <c t="n" r="C5" s="5">
        <v>2127</v>
      </c>
    </row>
    <row spans="1:3" r="6">
      <c t="s" r="A6" s="4">
        <v>436</v>
      </c>
      <c t="n" r="B6" s="5">
        <v>19426</v>
      </c>
      <c t="n" r="C6" s="7">
        <v>13341</v>
      </c>
    </row>
    <row spans="1:3" r="7">
      <c t="s" r="A7" s="4">
        <v>400</v>
      </c>
    </row>
    <row spans="1:3" r="8">
      <c t="s" r="A8" s="3">
        <v>423</v>
      </c>
    </row>
    <row spans="1:3" r="9">
      <c t="s" r="A9" s="4">
        <v>437</v>
      </c>
      <c t="n" r="B9" s="5">
        <v>114000</v>
      </c>
    </row>
    <row spans="1:3" r="10">
      <c t="s" r="A10" s="4">
        <v>40</v>
      </c>
      <c t="n" r="B10" s="5">
        <v>114000</v>
      </c>
    </row>
    <row spans="1:3" r="11">
      <c t="s" r="A11" s="4">
        <v>438</v>
      </c>
      <c t="n" r="B11" s="5">
        <v>114000</v>
      </c>
    </row>
    <row spans="1:3" r="12">
      <c t="s" r="A12" s="4">
        <v>439</v>
      </c>
    </row>
    <row spans="1:3" r="13">
      <c t="s" r="A13" s="3">
        <v>423</v>
      </c>
    </row>
    <row spans="1:3" r="14">
      <c t="s" r="A14" s="4">
        <v>440</v>
      </c>
      <c t="n" r="B14" s="5">
        <v>150000</v>
      </c>
    </row>
    <row spans="1:3" r="15">
      <c t="s" r="A15" s="4">
        <v>41</v>
      </c>
      <c t="n" r="B15" s="5">
        <v>150000</v>
      </c>
    </row>
    <row spans="1:3" r="16">
      <c t="s" r="A16" s="4">
        <v>441</v>
      </c>
      <c t="n" r="B16" s="5">
        <v>156962</v>
      </c>
    </row>
    <row spans="1:3" r="17">
      <c t="s" r="A17" s="4">
        <v>442</v>
      </c>
    </row>
    <row spans="1:3" r="18">
      <c t="s" r="A18" s="3">
        <v>423</v>
      </c>
    </row>
    <row spans="1:3" r="19">
      <c t="s" r="A19" s="4">
        <v>443</v>
      </c>
      <c t="n" r="B19" s="5">
        <v>325000</v>
      </c>
    </row>
    <row spans="1:3" r="20">
      <c t="s" r="A20" s="4">
        <v>41</v>
      </c>
      <c t="n" r="B20" s="5">
        <v>325000</v>
      </c>
    </row>
    <row spans="1:3" r="21">
      <c t="s" r="A21" s="4">
        <v>441</v>
      </c>
      <c t="n" r="B21" s="5">
        <v>325000</v>
      </c>
    </row>
    <row spans="1:3" r="22">
      <c t="s" r="A22" s="4">
        <v>444</v>
      </c>
    </row>
    <row spans="1:3" r="23">
      <c t="s" r="A23" s="3">
        <v>423</v>
      </c>
    </row>
    <row spans="1:3" r="24">
      <c t="s" r="A24" s="4">
        <v>443</v>
      </c>
      <c t="n" r="B24" s="5">
        <v>100000</v>
      </c>
    </row>
    <row spans="1:3" r="25">
      <c t="s" r="A25" s="4">
        <v>41</v>
      </c>
      <c t="n" r="B25" s="5">
        <v>100000</v>
      </c>
    </row>
    <row spans="1:3" r="26">
      <c t="s" r="A26" s="4">
        <v>441</v>
      </c>
      <c t="n" r="B26" s="5">
        <v>111988</v>
      </c>
    </row>
    <row spans="1:3" r="27">
      <c t="s" r="A27" s="4">
        <v>445</v>
      </c>
    </row>
    <row spans="1:3" r="28">
      <c t="s" r="A28" s="3">
        <v>423</v>
      </c>
    </row>
    <row spans="1:3" r="29">
      <c t="s" r="A29" s="4">
        <v>443</v>
      </c>
      <c t="n" r="B29" s="5">
        <v>175000</v>
      </c>
    </row>
    <row spans="1:3" r="30">
      <c t="s" r="A30" s="4">
        <v>41</v>
      </c>
      <c t="n" r="B30" s="5">
        <v>175000</v>
      </c>
    </row>
    <row spans="1:3" r="31">
      <c t="s" r="A31" s="4">
        <v>441</v>
      </c>
      <c t="n" r="B31" s="5">
        <v>175295</v>
      </c>
    </row>
    <row spans="1:3" r="32">
      <c t="s" r="A32" s="4">
        <v>446</v>
      </c>
    </row>
    <row spans="1:3" r="33">
      <c t="s" r="A33" s="3">
        <v>423</v>
      </c>
    </row>
    <row spans="1:3" r="34">
      <c t="s" r="A34" s="4">
        <v>447</v>
      </c>
      <c t="n" r="B34" s="5">
        <v>34</v>
      </c>
    </row>
    <row spans="1:3" r="35">
      <c t="s" r="A35" s="4">
        <v>440</v>
      </c>
      <c t="n" r="B35" s="5">
        <v>142</v>
      </c>
    </row>
    <row spans="1:3" r="36">
      <c t="s" r="A36" s="4">
        <v>448</v>
      </c>
      <c t="n" r="B36" s="5">
        <v>151</v>
      </c>
    </row>
    <row spans="1:3" r="37">
      <c t="s" r="A37" s="4">
        <v>449</v>
      </c>
      <c t="n" r="B37" s="5">
        <v>160</v>
      </c>
    </row>
    <row spans="1:3" r="38">
      <c t="s" r="A38" s="4">
        <v>437</v>
      </c>
      <c t="n" r="B38" s="5">
        <v>170</v>
      </c>
    </row>
    <row spans="1:3" r="39">
      <c t="s" r="A39" s="4">
        <v>443</v>
      </c>
      <c t="n" r="B39" s="5">
        <v>1371</v>
      </c>
    </row>
    <row spans="1:3" r="40">
      <c t="s" r="A40" s="4">
        <v>435</v>
      </c>
      <c t="n" r="B40" s="5">
        <v>2028</v>
      </c>
    </row>
    <row spans="1:3" r="41">
      <c t="s" r="A41" s="4">
        <v>438</v>
      </c>
      <c t="n" r="B41" s="7">
        <v>21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spans="1:2" r="1">
      <c t="s" r="A1" s="1">
        <v>450</v>
      </c>
      <c t="s" r="B1" s="2">
        <v>1</v>
      </c>
    </row>
    <row spans="1:2" r="2">
      <c t="s" r="B2" s="2">
        <v>2</v>
      </c>
    </row>
    <row spans="1:2" r="3">
      <c t="s" r="A3" s="4">
        <v>400</v>
      </c>
    </row>
    <row spans="1:2" r="4">
      <c t="s" r="A4" s="3">
        <v>423</v>
      </c>
    </row>
    <row spans="1:2" r="5">
      <c t="s" r="A5" s="4">
        <v>451</v>
      </c>
      <c t="s" r="B5" s="4">
        <v>393</v>
      </c>
    </row>
    <row spans="1:2" r="6">
      <c t="s" r="A6" s="4">
        <v>401</v>
      </c>
      <c t="s" r="B6" s="4">
        <v>402</v>
      </c>
    </row>
    <row spans="1:2" r="7">
      <c t="s" r="A7" s="4">
        <v>439</v>
      </c>
    </row>
    <row spans="1:2" r="8">
      <c t="s" r="A8" s="3">
        <v>423</v>
      </c>
    </row>
    <row spans="1:2" r="9">
      <c t="s" r="A9" s="4">
        <v>426</v>
      </c>
      <c t="s" r="B9" s="4">
        <v>420</v>
      </c>
    </row>
    <row spans="1:2" r="10">
      <c t="s" r="A10" s="4">
        <v>442</v>
      </c>
    </row>
    <row spans="1:2" r="11">
      <c t="s" r="A11" s="3">
        <v>423</v>
      </c>
    </row>
    <row spans="1:2" r="12">
      <c t="s" r="A12" s="4">
        <v>426</v>
      </c>
      <c t="s" r="B12" s="4">
        <v>452</v>
      </c>
    </row>
    <row spans="1:2" r="13">
      <c t="s" r="A13" s="4">
        <v>401</v>
      </c>
      <c t="s" r="B13" s="4">
        <v>404</v>
      </c>
    </row>
    <row spans="1:2" r="14">
      <c t="s" r="A14" s="4">
        <v>444</v>
      </c>
    </row>
    <row spans="1:2" r="15">
      <c t="s" r="A15" s="3">
        <v>423</v>
      </c>
    </row>
    <row spans="1:2" r="16">
      <c t="s" r="A16" s="4">
        <v>426</v>
      </c>
      <c t="s" r="B16" s="4">
        <v>416</v>
      </c>
    </row>
    <row spans="1:2" r="17">
      <c t="s" r="A17" s="4">
        <v>445</v>
      </c>
    </row>
    <row spans="1:2" r="18">
      <c t="s" r="A18" s="3">
        <v>423</v>
      </c>
    </row>
    <row spans="1:2" r="19">
      <c t="s" r="A19" s="4">
        <v>426</v>
      </c>
      <c t="s" r="B19" s="4">
        <v>410</v>
      </c>
    </row>
    <row spans="1:2" r="20">
      <c t="s" r="A20" s="4">
        <v>446</v>
      </c>
    </row>
    <row spans="1:2" r="21">
      <c t="s" r="A21" s="3">
        <v>423</v>
      </c>
    </row>
    <row spans="1:2" r="22">
      <c t="s" r="A22" s="4">
        <v>426</v>
      </c>
      <c t="s" r="B22" s="4">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453</v>
      </c>
      <c t="s" r="B1" s="2">
        <v>61</v>
      </c>
      <c t="s" r="D1" s="2">
        <v>1</v>
      </c>
      <c t="s" r="F1" s="2">
        <v>236</v>
      </c>
    </row>
    <row spans="1:7" r="2">
      <c t="s" r="B2" s="2">
        <v>2</v>
      </c>
      <c t="s" r="C2" s="2">
        <v>62</v>
      </c>
      <c t="s" r="D2" s="2">
        <v>2</v>
      </c>
      <c t="s" r="E2" s="2">
        <v>62</v>
      </c>
      <c t="s" r="F2" s="2">
        <v>454</v>
      </c>
      <c t="s" r="G2" s="2">
        <v>25</v>
      </c>
    </row>
    <row spans="1:7" r="3">
      <c t="s" r="A3" s="3">
        <v>455</v>
      </c>
    </row>
    <row spans="1:7" r="4">
      <c t="s" r="A4" s="4">
        <v>456</v>
      </c>
      <c t="n" r="B4" s="7">
        <v>-1226</v>
      </c>
      <c t="n" r="C4" s="7">
        <v>-1392</v>
      </c>
      <c t="n" r="D4" s="7">
        <v>-3944</v>
      </c>
      <c t="n" r="E4" s="7">
        <v>-4134</v>
      </c>
    </row>
    <row spans="1:7" r="5">
      <c t="s" r="A5" s="4">
        <v>44</v>
      </c>
      <c t="n" r="B5" s="5">
        <v>19426</v>
      </c>
      <c t="n" r="D5" s="5">
        <v>19426</v>
      </c>
      <c t="n" r="G5" s="7">
        <v>13341</v>
      </c>
    </row>
    <row spans="1:7" r="6">
      <c t="s" r="A6" s="4">
        <v>457</v>
      </c>
      <c t="n" r="B6" s="5">
        <v>19400</v>
      </c>
      <c t="n" r="D6" s="5">
        <v>19400</v>
      </c>
    </row>
    <row spans="1:7" r="7">
      <c t="s" r="A7" s="4">
        <v>458</v>
      </c>
    </row>
    <row spans="1:7" r="8">
      <c t="s" r="A8" s="3">
        <v>455</v>
      </c>
    </row>
    <row spans="1:7" r="9">
      <c t="s" r="A9" s="4">
        <v>456</v>
      </c>
      <c t="n" r="B9" s="5">
        <v>1200</v>
      </c>
      <c t="n" r="C9" s="7">
        <v>1400</v>
      </c>
      <c t="n" r="D9" s="5">
        <v>3900</v>
      </c>
      <c t="n" r="E9" s="7">
        <v>4100</v>
      </c>
    </row>
    <row spans="1:7" r="10">
      <c t="s" r="A10" s="4">
        <v>459</v>
      </c>
    </row>
    <row spans="1:7" r="11">
      <c t="s" r="A11" s="3">
        <v>455</v>
      </c>
    </row>
    <row spans="1:7" r="12">
      <c t="s" r="A12" s="4">
        <v>460</v>
      </c>
      <c t="n" r="F12" s="7">
        <v>5400</v>
      </c>
    </row>
    <row spans="1:7" r="13">
      <c t="s" r="A13" s="4">
        <v>461</v>
      </c>
    </row>
    <row spans="1:7" r="14">
      <c t="s" r="A14" s="3">
        <v>455</v>
      </c>
    </row>
    <row spans="1:7" r="15">
      <c t="s" r="A15" s="4">
        <v>462</v>
      </c>
      <c t="n" r="B15" s="7">
        <v>325000</v>
      </c>
      <c t="n" r="D15" s="7">
        <v>32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9</v>
      </c>
      <c t="s" r="B1" s="2">
        <v>61</v>
      </c>
      <c t="s" r="D1" s="2">
        <v>1</v>
      </c>
    </row>
    <row spans="1:5" r="2">
      <c t="s" r="B2" s="2">
        <v>2</v>
      </c>
      <c t="s" r="C2" s="2">
        <v>62</v>
      </c>
      <c t="s" r="D2" s="2">
        <v>2</v>
      </c>
      <c t="s" r="E2" s="2">
        <v>62</v>
      </c>
    </row>
    <row spans="1:5" r="3">
      <c t="s" r="A3" s="3">
        <v>90</v>
      </c>
    </row>
    <row spans="1:5" r="4">
      <c t="s" r="A4" s="4">
        <v>81</v>
      </c>
      <c t="n" r="B4" s="7">
        <v>31661</v>
      </c>
      <c t="n" r="C4" s="7">
        <v>25743</v>
      </c>
      <c t="n" r="D4" s="7">
        <v>82894</v>
      </c>
      <c t="n" r="E4" s="7">
        <v>63219</v>
      </c>
    </row>
    <row spans="1:5" r="5">
      <c t="s" r="A5" s="3">
        <v>91</v>
      </c>
    </row>
    <row spans="1:5" r="6">
      <c t="s" r="A6" s="4">
        <v>92</v>
      </c>
      <c t="n" r="B6" s="5">
        <v>-4537</v>
      </c>
      <c t="n" r="C6" s="5">
        <v>2464</v>
      </c>
      <c t="n" r="D6" s="5">
        <v>-6103</v>
      </c>
      <c t="n" r="E6" s="5">
        <v>-3191</v>
      </c>
    </row>
    <row spans="1:5" r="7">
      <c t="s" r="A7" s="4">
        <v>93</v>
      </c>
      <c t="n" r="B7" s="5">
        <v>27124</v>
      </c>
      <c t="n" r="C7" s="5">
        <v>28207</v>
      </c>
      <c t="n" r="D7" s="5">
        <v>76791</v>
      </c>
      <c t="n" r="E7" s="5">
        <v>60028</v>
      </c>
    </row>
    <row spans="1:5" r="8">
      <c t="s" r="A8" s="4">
        <v>94</v>
      </c>
      <c t="n" r="B8" s="5">
        <v>-135</v>
      </c>
      <c t="n" r="C8" s="5">
        <v>-170</v>
      </c>
      <c t="n" r="D8" s="5">
        <v>-377</v>
      </c>
      <c t="n" r="E8" s="5">
        <v>-362</v>
      </c>
    </row>
    <row spans="1:5" r="9">
      <c t="s" r="A9" s="4">
        <v>95</v>
      </c>
      <c t="n" r="B9" s="7">
        <v>26989</v>
      </c>
      <c t="n" r="C9" s="7">
        <v>28037</v>
      </c>
      <c t="n" r="D9" s="7">
        <v>76414</v>
      </c>
      <c t="n" r="E9" s="7">
        <v>596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1"/>
  </cols>
  <sheetData>
    <row spans="1:2" r="1">
      <c t="s" r="A1" s="1">
        <v>463</v>
      </c>
      <c t="s" r="B1" s="2">
        <v>1</v>
      </c>
    </row>
    <row spans="1:2" r="2">
      <c t="s" r="B2" s="2">
        <v>283</v>
      </c>
    </row>
    <row spans="1:2" r="3">
      <c t="s" r="A3" s="4">
        <v>461</v>
      </c>
    </row>
    <row spans="1:2" r="4">
      <c t="s" r="A4" s="3">
        <v>455</v>
      </c>
    </row>
    <row spans="1:2" r="5">
      <c t="s" r="A5" s="4">
        <v>464</v>
      </c>
      <c t="n" r="B5" s="7">
        <v>125000000</v>
      </c>
    </row>
    <row spans="1:2" r="6">
      <c t="s" r="A6" s="4">
        <v>465</v>
      </c>
      <c t="s" r="B6" s="4">
        <v>466</v>
      </c>
    </row>
    <row spans="1:2" r="7">
      <c t="s" r="A7" s="4">
        <v>467</v>
      </c>
      <c t="s" r="B7" s="4">
        <v>468</v>
      </c>
    </row>
    <row spans="1:2" r="8">
      <c t="s" r="A8" s="4">
        <v>469</v>
      </c>
      <c t="s" r="B8" s="4">
        <v>470</v>
      </c>
    </row>
    <row spans="1:2" r="9">
      <c t="s" r="A9" s="4">
        <v>471</v>
      </c>
    </row>
    <row spans="1:2" r="10">
      <c t="s" r="A10" s="3">
        <v>455</v>
      </c>
    </row>
    <row spans="1:2" r="11">
      <c t="s" r="A11" s="4">
        <v>472</v>
      </c>
      <c t="s" r="B11" s="4">
        <v>473</v>
      </c>
    </row>
    <row spans="1:2" r="12">
      <c t="s" r="A12" s="4">
        <v>474</v>
      </c>
    </row>
    <row spans="1:2" r="13">
      <c t="s" r="A13" s="3">
        <v>455</v>
      </c>
    </row>
    <row spans="1:2" r="14">
      <c t="s" r="A14" s="4">
        <v>464</v>
      </c>
      <c t="n" r="B14" s="7">
        <v>100000000</v>
      </c>
    </row>
    <row spans="1:2" r="15">
      <c t="s" r="A15" s="4">
        <v>465</v>
      </c>
      <c t="s" r="B15" s="4">
        <v>475</v>
      </c>
    </row>
    <row spans="1:2" r="16">
      <c t="s" r="A16" s="4">
        <v>467</v>
      </c>
      <c t="s" r="B16" s="4">
        <v>476</v>
      </c>
    </row>
    <row spans="1:2" r="17">
      <c t="s" r="A17" s="4">
        <v>469</v>
      </c>
      <c t="s" r="B17" s="4">
        <v>477</v>
      </c>
    </row>
    <row spans="1:2" r="18">
      <c t="s" r="A18" s="4">
        <v>478</v>
      </c>
    </row>
    <row spans="1:2" r="19">
      <c t="s" r="A19" s="3">
        <v>455</v>
      </c>
    </row>
    <row spans="1:2" r="20">
      <c t="s" r="A20" s="4">
        <v>472</v>
      </c>
      <c t="s" r="B20" s="4">
        <v>473</v>
      </c>
    </row>
    <row spans="1:2" r="21">
      <c t="s" r="A21" s="4">
        <v>479</v>
      </c>
    </row>
    <row spans="1:2" r="22">
      <c t="s" r="A22" s="3">
        <v>455</v>
      </c>
    </row>
    <row spans="1:2" r="23">
      <c t="s" r="A23" s="4">
        <v>464</v>
      </c>
      <c t="n" r="B23" s="7">
        <v>100000000</v>
      </c>
    </row>
    <row spans="1:2" r="24">
      <c t="s" r="A24" s="4">
        <v>465</v>
      </c>
      <c t="s" r="B24" s="4">
        <v>480</v>
      </c>
    </row>
    <row spans="1:2" r="25">
      <c t="s" r="A25" s="4">
        <v>467</v>
      </c>
      <c t="s" r="B25" s="4">
        <v>481</v>
      </c>
    </row>
    <row spans="1:2" r="26">
      <c t="s" r="A26" s="4">
        <v>469</v>
      </c>
      <c t="s" r="B26" s="4">
        <v>482</v>
      </c>
    </row>
    <row spans="1:2" r="27">
      <c t="s" r="A27" s="4">
        <v>483</v>
      </c>
    </row>
    <row spans="1:2" r="28">
      <c t="s" r="A28" s="3">
        <v>455</v>
      </c>
    </row>
    <row spans="1:2" r="29">
      <c t="s" r="A29" s="4">
        <v>472</v>
      </c>
      <c t="s" r="B29" s="4">
        <v>473</v>
      </c>
    </row>
    <row spans="1:2" r="30">
      <c t="s" r="A30" s="4">
        <v>484</v>
      </c>
    </row>
    <row spans="1:2" r="31">
      <c t="s" r="A31" s="3">
        <v>455</v>
      </c>
    </row>
    <row spans="1:2" r="32">
      <c t="s" r="A32" s="4">
        <v>464</v>
      </c>
      <c t="n" r="B32" s="7">
        <v>100000000</v>
      </c>
    </row>
    <row spans="1:2" r="33">
      <c t="s" r="A33" s="4">
        <v>465</v>
      </c>
      <c t="s" r="B33" s="4">
        <v>476</v>
      </c>
    </row>
    <row spans="1:2" r="34">
      <c t="s" r="A34" s="4">
        <v>467</v>
      </c>
      <c t="s" r="B34" s="4">
        <v>485</v>
      </c>
    </row>
    <row spans="1:2" r="35">
      <c t="s" r="A35" s="4">
        <v>469</v>
      </c>
      <c t="s" r="B35" s="4">
        <v>486</v>
      </c>
    </row>
    <row spans="1:2" r="36">
      <c t="s" r="A36" s="4">
        <v>487</v>
      </c>
    </row>
    <row spans="1:2" r="37">
      <c t="s" r="A37" s="3">
        <v>455</v>
      </c>
    </row>
    <row spans="1:2" r="38">
      <c t="s" r="A38" s="4">
        <v>472</v>
      </c>
      <c t="s" r="B38" s="4">
        <v>473</v>
      </c>
    </row>
    <row spans="1:2" r="39">
      <c t="s" r="A39" s="4">
        <v>488</v>
      </c>
    </row>
    <row spans="1:2" r="40">
      <c t="s" r="A40" s="3">
        <v>455</v>
      </c>
    </row>
    <row spans="1:2" r="41">
      <c t="s" r="A41" s="4">
        <v>464</v>
      </c>
      <c t="n" r="B41" s="7">
        <v>125000000</v>
      </c>
    </row>
    <row spans="1:2" r="42">
      <c t="s" r="A42" s="4">
        <v>465</v>
      </c>
      <c t="s" r="B42" s="4">
        <v>468</v>
      </c>
    </row>
    <row spans="1:2" r="43">
      <c t="s" r="A43" s="4">
        <v>467</v>
      </c>
      <c t="s" r="B43" s="4">
        <v>489</v>
      </c>
    </row>
    <row spans="1:2" r="44">
      <c t="s" r="A44" s="4">
        <v>469</v>
      </c>
      <c t="s" r="B44" s="4">
        <v>490</v>
      </c>
    </row>
    <row spans="1:2" r="45">
      <c t="s" r="A45" s="4">
        <v>491</v>
      </c>
    </row>
    <row spans="1:2" r="46">
      <c t="s" r="A46" s="3">
        <v>455</v>
      </c>
    </row>
    <row spans="1:2" r="47">
      <c t="s" r="A47" s="4">
        <v>472</v>
      </c>
      <c t="s" r="B47" s="4">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2</v>
      </c>
      <c t="s" r="B1" s="2">
        <v>61</v>
      </c>
      <c t="s" r="D1" s="2">
        <v>1</v>
      </c>
    </row>
    <row spans="1:5" r="2">
      <c t="s" r="B2" s="2">
        <v>2</v>
      </c>
      <c t="s" r="C2" s="2">
        <v>62</v>
      </c>
      <c t="s" r="D2" s="2">
        <v>2</v>
      </c>
      <c t="s" r="E2" s="2">
        <v>62</v>
      </c>
    </row>
    <row spans="1:5" r="3">
      <c t="s" r="A3" s="3">
        <v>148</v>
      </c>
    </row>
    <row spans="1:5" r="4">
      <c t="s" r="A4" s="4">
        <v>493</v>
      </c>
      <c t="n" r="B4" s="7">
        <v>-14571</v>
      </c>
      <c t="n" r="C4" s="7">
        <v>-12057</v>
      </c>
      <c t="n" r="D4" s="7">
        <v>-13005</v>
      </c>
      <c t="n" r="E4" s="7">
        <v>-6402</v>
      </c>
    </row>
    <row spans="1:5" r="5">
      <c t="s" r="A5" s="4">
        <v>456</v>
      </c>
      <c t="n" r="B5" s="5">
        <v>1226</v>
      </c>
      <c t="n" r="C5" s="5">
        <v>1392</v>
      </c>
      <c t="n" r="D5" s="5">
        <v>3944</v>
      </c>
      <c t="n" r="E5" s="5">
        <v>4134</v>
      </c>
    </row>
    <row spans="1:5" r="6">
      <c t="s" r="A6" s="4">
        <v>494</v>
      </c>
      <c t="n" r="B6" s="5">
        <v>-5763</v>
      </c>
      <c t="n" r="C6" s="5">
        <v>1072</v>
      </c>
      <c t="n" r="D6" s="5">
        <v>-10047</v>
      </c>
      <c t="n" r="E6" s="5">
        <v>-7325</v>
      </c>
    </row>
    <row spans="1:5" r="7">
      <c t="s" r="A7" s="4">
        <v>495</v>
      </c>
      <c t="n" r="B7" s="5">
        <v>-4537</v>
      </c>
      <c t="n" r="C7" s="5">
        <v>2464</v>
      </c>
      <c t="n" r="D7" s="5">
        <v>-6103</v>
      </c>
      <c t="n" r="E7" s="5">
        <v>-3191</v>
      </c>
    </row>
    <row spans="1:5" r="8">
      <c t="s" r="A8" s="4">
        <v>496</v>
      </c>
      <c t="n" r="B8" s="7">
        <v>-19108</v>
      </c>
      <c t="n" r="C8" s="7">
        <v>-9593</v>
      </c>
      <c t="n" r="D8" s="7">
        <v>-19108</v>
      </c>
      <c t="n" r="E8" s="7">
        <v>-959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7</v>
      </c>
      <c t="s" r="B1" s="2">
        <v>2</v>
      </c>
      <c t="s" r="C1" s="2">
        <v>25</v>
      </c>
    </row>
    <row spans="1:3" r="2">
      <c t="s" r="A2" s="3">
        <v>498</v>
      </c>
    </row>
    <row spans="1:3" r="3">
      <c t="s" r="A3" s="4">
        <v>499</v>
      </c>
      <c t="n" r="B3" s="7">
        <v>-19426</v>
      </c>
      <c t="n" r="C3" s="7">
        <v>-13341</v>
      </c>
    </row>
    <row spans="1:3" r="4">
      <c t="s" r="A4" s="4">
        <v>461</v>
      </c>
    </row>
    <row spans="1:3" r="5">
      <c t="s" r="A5" s="3">
        <v>498</v>
      </c>
    </row>
    <row spans="1:3" r="6">
      <c t="s" r="A6" s="4">
        <v>499</v>
      </c>
      <c t="n" r="B6" s="5">
        <v>-19426</v>
      </c>
      <c t="n" r="C6" s="5">
        <v>-13341</v>
      </c>
    </row>
    <row spans="1:3" r="7">
      <c t="s" r="A7" s="4">
        <v>500</v>
      </c>
    </row>
    <row spans="1:3" r="8">
      <c t="s" r="A8" s="3">
        <v>498</v>
      </c>
    </row>
    <row spans="1:3" r="9">
      <c t="s" r="A9" s="4">
        <v>499</v>
      </c>
      <c t="n" r="B9" s="7">
        <v>-19426</v>
      </c>
      <c t="n" r="C9" s="7">
        <v>-133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t="s" r="A1" s="1">
        <v>501</v>
      </c>
      <c t="s" r="B1" s="2">
        <v>1</v>
      </c>
      <c t="s" r="C1" s="2">
        <v>236</v>
      </c>
    </row>
    <row spans="1:3" r="2">
      <c t="s" r="B2" s="2">
        <v>2</v>
      </c>
      <c t="s" r="C2" s="2">
        <v>25</v>
      </c>
    </row>
    <row spans="1:3" r="3">
      <c t="s" r="A3" s="3">
        <v>498</v>
      </c>
    </row>
    <row spans="1:3" r="4">
      <c t="s" r="A4" s="4">
        <v>502</v>
      </c>
      <c t="n" r="B4" s="5">
        <v>26</v>
      </c>
      <c t="n" r="C4" s="5">
        <v>33</v>
      </c>
    </row>
    <row spans="1:3" r="5">
      <c t="s" r="A5" s="4">
        <v>503</v>
      </c>
    </row>
    <row spans="1:3" r="6">
      <c t="s" r="A6" s="3">
        <v>498</v>
      </c>
    </row>
    <row spans="1:3" r="7">
      <c t="s" r="A7" s="4">
        <v>502</v>
      </c>
      <c t="n" r="B7" s="5">
        <v>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 customWidth="1" max="7" min="7" width="21"/>
    <col customWidth="1" max="8" min="8" width="29"/>
    <col customWidth="1" max="9" min="9" width="29"/>
    <col customWidth="1" max="10" min="10" width="29"/>
  </cols>
  <sheetData>
    <row spans="1:10" r="1">
      <c t="s" r="A1" s="1">
        <v>504</v>
      </c>
      <c t="s" r="B1" s="2">
        <v>61</v>
      </c>
      <c t="s" r="D1" s="2">
        <v>1</v>
      </c>
      <c t="s" r="F1" s="2">
        <v>236</v>
      </c>
    </row>
    <row spans="1:10" r="2">
      <c t="s" r="B2" s="2">
        <v>505</v>
      </c>
      <c t="s" r="C2" s="2">
        <v>296</v>
      </c>
      <c t="s" r="D2" s="2">
        <v>505</v>
      </c>
      <c t="s" r="E2" s="2">
        <v>296</v>
      </c>
      <c t="s" r="F2" s="2">
        <v>506</v>
      </c>
      <c t="s" r="G2" s="2">
        <v>321</v>
      </c>
      <c t="s" r="H2" s="2">
        <v>507</v>
      </c>
      <c t="s" r="I2" s="2">
        <v>508</v>
      </c>
      <c t="s" r="J2" s="2">
        <v>509</v>
      </c>
    </row>
    <row spans="1:10" r="3">
      <c t="s" r="A3" s="3">
        <v>510</v>
      </c>
    </row>
    <row spans="1:10" r="4">
      <c t="s" r="A4" s="4">
        <v>511</v>
      </c>
      <c t="n" r="B4" s="7">
        <v>57185000</v>
      </c>
      <c t="n" r="D4" s="7">
        <v>57185000</v>
      </c>
      <c t="n" r="F4" s="7">
        <v>57803000</v>
      </c>
    </row>
    <row spans="1:10" r="5">
      <c t="s" r="A5" s="4">
        <v>80</v>
      </c>
      <c t="n" r="B5" s="5">
        <v>936000</v>
      </c>
      <c t="n" r="C5" s="7">
        <v>662000</v>
      </c>
      <c t="n" r="D5" s="5">
        <v>2436000</v>
      </c>
      <c t="n" r="E5" s="7">
        <v>1553000</v>
      </c>
      <c t="n" r="F5" s="5">
        <v>2086000</v>
      </c>
      <c t="n" r="G5" s="7">
        <v>1948000</v>
      </c>
      <c t="n" r="H5" s="7">
        <v>936000</v>
      </c>
    </row>
    <row spans="1:10" r="6">
      <c t="s" r="A6" s="4">
        <v>259</v>
      </c>
    </row>
    <row spans="1:10" r="7">
      <c t="s" r="A7" s="3">
        <v>510</v>
      </c>
    </row>
    <row spans="1:10" r="8">
      <c t="s" r="A8" s="4">
        <v>511</v>
      </c>
      <c t="n" r="B8" s="7">
        <v>12400000</v>
      </c>
      <c t="n" r="D8" s="7">
        <v>12400000</v>
      </c>
      <c t="n" r="F8" s="5">
        <v>12600000</v>
      </c>
    </row>
    <row spans="1:10" r="9">
      <c t="s" r="A9" s="4">
        <v>512</v>
      </c>
      <c t="n" r="H9" s="5">
        <v>29000000</v>
      </c>
      <c t="n" r="I9" s="7">
        <v>166100000</v>
      </c>
    </row>
    <row spans="1:10" r="10">
      <c t="s" r="A10" s="4">
        <v>513</v>
      </c>
      <c t="n" r="H10" s="7">
        <v>2400000</v>
      </c>
      <c t="n" r="I10" s="7">
        <v>12800000</v>
      </c>
    </row>
    <row spans="1:10" r="11">
      <c t="s" r="A11" s="4">
        <v>260</v>
      </c>
      <c t="s" r="D11" s="4">
        <v>261</v>
      </c>
    </row>
    <row spans="1:10" r="12">
      <c t="s" r="A12" s="4">
        <v>514</v>
      </c>
      <c t="n" r="B12" s="5">
        <v>30</v>
      </c>
      <c t="n" r="D12" s="5">
        <v>30</v>
      </c>
      <c t="n" r="H12" s="5">
        <v>10</v>
      </c>
      <c t="n" r="I12" s="5">
        <v>20</v>
      </c>
    </row>
    <row spans="1:10" r="13">
      <c t="s" r="A13" s="4">
        <v>255</v>
      </c>
    </row>
    <row spans="1:10" r="14">
      <c t="s" r="A14" s="3">
        <v>510</v>
      </c>
    </row>
    <row spans="1:10" r="15">
      <c t="s" r="A15" s="4">
        <v>257</v>
      </c>
      <c t="s" r="B15" s="4">
        <v>258</v>
      </c>
      <c t="s" r="D15" s="4">
        <v>258</v>
      </c>
    </row>
    <row spans="1:10" r="16">
      <c t="s" r="A16" s="4">
        <v>511</v>
      </c>
      <c t="n" r="B16" s="7">
        <v>44800000</v>
      </c>
      <c t="n" r="D16" s="7">
        <v>44800000</v>
      </c>
      <c t="n" r="F16" s="5">
        <v>45200000</v>
      </c>
    </row>
    <row spans="1:10" r="17">
      <c t="s" r="A17" s="4">
        <v>512</v>
      </c>
      <c t="n" r="F17" s="7">
        <v>187200000</v>
      </c>
      <c t="n" r="J17" s="7">
        <v>171500000</v>
      </c>
    </row>
    <row spans="1:10" r="18">
      <c t="s" r="A18" s="4">
        <v>515</v>
      </c>
      <c t="n" r="B18" s="5">
        <v>39</v>
      </c>
      <c t="n" r="D18" s="5">
        <v>39</v>
      </c>
      <c t="n" r="J18" s="5">
        <v>25</v>
      </c>
    </row>
    <row spans="1:10" r="19">
      <c t="s" r="A19" s="4">
        <v>516</v>
      </c>
      <c t="n" r="F19" s="5">
        <v>14</v>
      </c>
    </row>
    <row spans="1:10" r="20">
      <c t="s" r="A20" s="4">
        <v>513</v>
      </c>
      <c t="n" r="F20" s="7">
        <v>28600000</v>
      </c>
      <c t="n" r="H20" s="7">
        <v>1200000</v>
      </c>
      <c t="n" r="J20" s="7">
        <v>18600000</v>
      </c>
    </row>
    <row spans="1:10" r="21">
      <c t="s" r="A21" s="4">
        <v>517</v>
      </c>
      <c t="n" r="G21" s="7">
        <v>3400000</v>
      </c>
    </row>
    <row spans="1:10" r="22">
      <c t="s" r="A22" s="4">
        <v>518</v>
      </c>
      <c t="n" r="B22" s="7">
        <v>1700000</v>
      </c>
      <c t="n" r="D22" s="7">
        <v>1700000</v>
      </c>
    </row>
    <row spans="1:10" r="23">
      <c t="s" r="A23" s="4">
        <v>519</v>
      </c>
      <c t="n" r="D23" s="5">
        <v>0</v>
      </c>
    </row>
    <row spans="1:10" r="24">
      <c t="s" r="A24" s="4">
        <v>520</v>
      </c>
    </row>
    <row spans="1:10" r="25">
      <c t="s" r="A25" s="3">
        <v>510</v>
      </c>
    </row>
    <row spans="1:10" r="26">
      <c t="s" r="A26" s="4">
        <v>521</v>
      </c>
      <c t="s" r="B26" s="4">
        <v>522</v>
      </c>
    </row>
    <row spans="1:10" r="27">
      <c t="s" r="A27" s="4">
        <v>523</v>
      </c>
      <c t="n" r="B27" s="7">
        <v>1300000</v>
      </c>
      <c t="n" r="C27" s="5">
        <v>1000000</v>
      </c>
      <c t="n" r="D27" s="5">
        <v>3600000</v>
      </c>
      <c t="n" r="E27" s="5">
        <v>2800000</v>
      </c>
    </row>
    <row spans="1:10" r="28">
      <c t="s" r="A28" s="4">
        <v>80</v>
      </c>
      <c t="n" r="B28" s="7">
        <v>878000</v>
      </c>
      <c t="n" r="C28" s="5">
        <v>624000</v>
      </c>
      <c t="n" r="D28" s="7">
        <v>2273000</v>
      </c>
      <c t="n" r="E28" s="5">
        <v>1417000</v>
      </c>
    </row>
    <row spans="1:10" r="29">
      <c t="s" r="A29" s="4">
        <v>524</v>
      </c>
    </row>
    <row spans="1:10" r="30">
      <c t="s" r="A30" s="3">
        <v>510</v>
      </c>
    </row>
    <row spans="1:10" r="31">
      <c t="s" r="A31" s="4">
        <v>257</v>
      </c>
      <c t="s" r="B31" s="4">
        <v>525</v>
      </c>
      <c t="s" r="D31" s="4">
        <v>525</v>
      </c>
    </row>
    <row spans="1:10" r="32">
      <c t="s" r="A32" s="4">
        <v>80</v>
      </c>
      <c t="n" r="B32" s="7">
        <v>58000</v>
      </c>
      <c t="n" r="C32" s="5">
        <v>38000</v>
      </c>
      <c t="n" r="D32" s="7">
        <v>162000</v>
      </c>
      <c t="n" r="E32" s="5">
        <v>102000</v>
      </c>
    </row>
    <row spans="1:10" r="33">
      <c t="s" r="A33" s="4">
        <v>526</v>
      </c>
      <c t="n" r="B33" s="5">
        <v>-500000</v>
      </c>
      <c t="n" r="D33" s="5">
        <v>-500000</v>
      </c>
      <c t="n" r="F33" s="7">
        <v>-500000</v>
      </c>
    </row>
    <row spans="1:10" r="34">
      <c t="s" r="A34" s="4">
        <v>527</v>
      </c>
      <c t="n" r="B34" s="7">
        <v>259000</v>
      </c>
      <c t="n" r="C34" s="7">
        <v>261000</v>
      </c>
      <c t="n" r="D34" s="7">
        <v>793000</v>
      </c>
      <c t="n" r="E34" s="7">
        <v>764000</v>
      </c>
    </row>
  </sheetData>
  <mergeCells count="4">
    <mergeCell ref="A1:A2"/>
    <mergeCell ref="B1:C1"/>
    <mergeCell ref="D1:E1"/>
    <mergeCell ref="F1:J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528</v>
      </c>
      <c t="s" r="B1" s="2">
        <v>61</v>
      </c>
      <c t="s" r="D1" s="2">
        <v>1</v>
      </c>
      <c t="s" r="F1" s="2">
        <v>236</v>
      </c>
    </row>
    <row spans="1:8" r="2">
      <c t="s" r="B2" s="2">
        <v>2</v>
      </c>
      <c t="s" r="C2" s="2">
        <v>62</v>
      </c>
      <c t="s" r="D2" s="2">
        <v>2</v>
      </c>
      <c t="s" r="E2" s="2">
        <v>62</v>
      </c>
      <c t="s" r="F2" s="2">
        <v>25</v>
      </c>
      <c t="s" r="G2" s="2">
        <v>269</v>
      </c>
      <c t="s" r="H2" s="2">
        <v>270</v>
      </c>
    </row>
    <row spans="1:8" r="3">
      <c t="s" r="A3" s="3">
        <v>510</v>
      </c>
    </row>
    <row spans="1:8" r="4">
      <c t="s" r="A4" s="4">
        <v>31</v>
      </c>
      <c t="n" r="B4" s="7">
        <v>2021359</v>
      </c>
      <c t="n" r="D4" s="7">
        <v>2021359</v>
      </c>
      <c t="n" r="F4" s="7">
        <v>1766282</v>
      </c>
    </row>
    <row spans="1:8" r="5">
      <c t="s" r="A5" s="4">
        <v>37</v>
      </c>
      <c t="n" r="B5" s="5">
        <v>9141</v>
      </c>
      <c t="n" r="D5" s="5">
        <v>9141</v>
      </c>
      <c t="n" r="F5" s="5">
        <v>9298</v>
      </c>
    </row>
    <row spans="1:8" r="6">
      <c t="s" r="A6" s="4">
        <v>38</v>
      </c>
      <c t="n" r="B6" s="5">
        <v>2106812</v>
      </c>
      <c t="n" r="D6" s="5">
        <v>2106812</v>
      </c>
      <c t="n" r="F6" s="5">
        <v>1854800</v>
      </c>
    </row>
    <row spans="1:8" r="7">
      <c t="s" r="A7" s="4">
        <v>45</v>
      </c>
      <c t="n" r="B7" s="5">
        <v>2028</v>
      </c>
      <c t="n" r="D7" s="5">
        <v>2028</v>
      </c>
      <c t="n" r="F7" s="5">
        <v>2127</v>
      </c>
    </row>
    <row spans="1:8" r="8">
      <c t="s" r="A8" s="4">
        <v>46</v>
      </c>
      <c t="n" r="B8" s="5">
        <v>940075</v>
      </c>
      <c t="n" r="D8" s="5">
        <v>940075</v>
      </c>
      <c t="n" r="F8" s="5">
        <v>865309</v>
      </c>
    </row>
    <row spans="1:8" r="9">
      <c t="s" r="A9" s="4">
        <v>529</v>
      </c>
      <c t="n" r="B9" s="5">
        <v>1150039</v>
      </c>
      <c t="n" r="D9" s="5">
        <v>1150039</v>
      </c>
      <c t="n" r="F9" s="5">
        <v>975869</v>
      </c>
    </row>
    <row spans="1:8" r="10">
      <c t="s" r="A10" s="4">
        <v>530</v>
      </c>
      <c t="n" r="B10" s="5">
        <v>-14671</v>
      </c>
      <c t="n" r="C10" s="7">
        <v>-13357</v>
      </c>
      <c t="n" r="D10" s="5">
        <v>-43437</v>
      </c>
      <c t="n" r="E10" s="7">
        <v>-37780</v>
      </c>
      <c t="n" r="F10" s="5">
        <v>-51749</v>
      </c>
      <c t="n" r="G10" s="7">
        <v>-45233</v>
      </c>
      <c t="n" r="H10" s="7">
        <v>-40542</v>
      </c>
    </row>
    <row spans="1:8" r="11">
      <c t="s" r="A11" s="4">
        <v>531</v>
      </c>
      <c t="n" r="B11" s="5">
        <v>-600</v>
      </c>
      <c t="n" r="C11" s="5">
        <v>-400</v>
      </c>
      <c t="n" r="D11" s="5">
        <v>-1700</v>
      </c>
      <c t="n" r="E11" s="5">
        <v>-1200</v>
      </c>
    </row>
    <row spans="1:8" r="12">
      <c t="s" r="A12" s="4">
        <v>77</v>
      </c>
      <c t="n" r="B12" s="5">
        <v>-9419</v>
      </c>
      <c t="n" r="C12" s="7">
        <v>-9116</v>
      </c>
      <c t="n" r="D12" s="5">
        <v>-27796</v>
      </c>
      <c t="n" r="E12" s="7">
        <v>-25331</v>
      </c>
      <c t="n" r="F12" s="7">
        <v>-34578</v>
      </c>
      <c t="n" r="G12" s="7">
        <v>-32000</v>
      </c>
      <c t="n" r="H12" s="7">
        <v>-33166</v>
      </c>
    </row>
    <row spans="1:8" r="13">
      <c t="s" r="A13" s="4">
        <v>255</v>
      </c>
    </row>
    <row spans="1:8" r="14">
      <c t="s" r="A14" s="3">
        <v>510</v>
      </c>
    </row>
    <row spans="1:8" r="15">
      <c t="s" r="A15" s="4">
        <v>31</v>
      </c>
      <c t="n" r="B15" s="5">
        <v>336935</v>
      </c>
      <c t="n" r="D15" s="5">
        <v>336935</v>
      </c>
    </row>
    <row spans="1:8" r="16">
      <c t="s" r="A16" s="4">
        <v>37</v>
      </c>
      <c t="n" r="B16" s="5">
        <v>8071</v>
      </c>
      <c t="n" r="D16" s="5">
        <v>8071</v>
      </c>
    </row>
    <row spans="1:8" r="17">
      <c t="s" r="A17" s="4">
        <v>38</v>
      </c>
      <c t="n" r="B17" s="5">
        <v>345006</v>
      </c>
      <c t="n" r="D17" s="5">
        <v>345006</v>
      </c>
    </row>
    <row spans="1:8" r="18">
      <c t="s" r="A18" s="4">
        <v>532</v>
      </c>
      <c t="n" r="B18" s="5">
        <v>436</v>
      </c>
      <c t="n" r="D18" s="5">
        <v>436</v>
      </c>
    </row>
    <row spans="1:8" r="19">
      <c t="s" r="A19" s="4">
        <v>45</v>
      </c>
      <c t="n" r="B19" s="5">
        <v>123773</v>
      </c>
      <c t="n" r="D19" s="5">
        <v>123773</v>
      </c>
    </row>
    <row spans="1:8" r="20">
      <c t="s" r="A20" s="4">
        <v>533</v>
      </c>
      <c t="n" r="B20" s="5">
        <v>5395</v>
      </c>
      <c t="n" r="D20" s="5">
        <v>5395</v>
      </c>
    </row>
    <row spans="1:8" r="21">
      <c t="s" r="A21" s="4">
        <v>46</v>
      </c>
      <c t="n" r="B21" s="5">
        <v>129604</v>
      </c>
      <c t="n" r="D21" s="5">
        <v>129604</v>
      </c>
    </row>
    <row spans="1:8" r="22">
      <c t="s" r="A22" s="4">
        <v>534</v>
      </c>
      <c t="n" r="B22" s="5">
        <v>172322</v>
      </c>
      <c t="n" r="D22" s="5">
        <v>172322</v>
      </c>
    </row>
    <row spans="1:8" r="23">
      <c t="s" r="A23" s="4">
        <v>529</v>
      </c>
      <c t="n" r="B23" s="5">
        <v>43080</v>
      </c>
      <c t="n" r="D23" s="5">
        <v>43080</v>
      </c>
    </row>
    <row spans="1:8" r="24">
      <c t="s" r="A24" s="4">
        <v>535</v>
      </c>
      <c t="n" r="B24" s="5">
        <v>215402</v>
      </c>
      <c t="n" r="D24" s="5">
        <v>215402</v>
      </c>
    </row>
    <row spans="1:8" r="25">
      <c t="s" r="A25" s="4">
        <v>536</v>
      </c>
      <c t="n" r="B25" s="5">
        <v>345006</v>
      </c>
      <c t="n" r="D25" s="5">
        <v>345006</v>
      </c>
    </row>
    <row spans="1:8" r="26">
      <c t="s" r="A26" s="4">
        <v>364</v>
      </c>
      <c t="n" r="D26" s="5">
        <v>29751</v>
      </c>
    </row>
    <row spans="1:8" r="27">
      <c t="s" r="A27" s="4">
        <v>537</v>
      </c>
      <c t="n" r="D27" s="5">
        <v>-9679</v>
      </c>
    </row>
    <row spans="1:8" r="28">
      <c t="s" r="A28" s="4">
        <v>538</v>
      </c>
      <c t="n" r="D28" s="5">
        <v>-2204</v>
      </c>
    </row>
    <row spans="1:8" r="29">
      <c t="s" r="A29" s="4">
        <v>530</v>
      </c>
      <c t="n" r="D29" s="5">
        <v>-6441</v>
      </c>
    </row>
    <row spans="1:8" r="30">
      <c t="s" r="A30" s="4">
        <v>531</v>
      </c>
      <c t="n" r="D30" s="5">
        <v>-132</v>
      </c>
    </row>
    <row spans="1:8" r="31">
      <c t="s" r="A31" s="4">
        <v>77</v>
      </c>
      <c t="n" r="D31" s="5">
        <v>-4384</v>
      </c>
    </row>
    <row spans="1:8" r="32">
      <c t="s" r="A32" s="4">
        <v>81</v>
      </c>
      <c t="n" r="D32" s="5">
        <v>6911</v>
      </c>
    </row>
    <row spans="1:8" r="33">
      <c t="s" r="A33" s="4">
        <v>259</v>
      </c>
    </row>
    <row spans="1:8" r="34">
      <c t="s" r="A34" s="3">
        <v>510</v>
      </c>
    </row>
    <row spans="1:8" r="35">
      <c t="s" r="A35" s="4">
        <v>31</v>
      </c>
      <c t="n" r="B35" s="5">
        <v>182681</v>
      </c>
      <c t="n" r="D35" s="5">
        <v>182681</v>
      </c>
    </row>
    <row spans="1:8" r="36">
      <c t="s" r="A36" s="4">
        <v>37</v>
      </c>
      <c t="n" r="B36" s="5">
        <v>5014</v>
      </c>
      <c t="n" r="D36" s="5">
        <v>5014</v>
      </c>
    </row>
    <row spans="1:8" r="37">
      <c t="s" r="A37" s="4">
        <v>38</v>
      </c>
      <c t="n" r="B37" s="5">
        <v>187695</v>
      </c>
      <c t="n" r="D37" s="5">
        <v>187695</v>
      </c>
    </row>
    <row spans="1:8" r="38">
      <c t="s" r="A38" s="4">
        <v>532</v>
      </c>
      <c t="n" r="B38" s="5">
        <v>391</v>
      </c>
      <c t="n" r="D38" s="5">
        <v>391</v>
      </c>
    </row>
    <row spans="1:8" r="39">
      <c t="s" r="A39" s="4">
        <v>45</v>
      </c>
      <c t="n" r="B39" s="5">
        <v>102320</v>
      </c>
      <c t="n" r="D39" s="5">
        <v>102320</v>
      </c>
    </row>
    <row spans="1:8" r="40">
      <c t="s" r="A40" s="4">
        <v>533</v>
      </c>
      <c t="n" r="B40" s="5">
        <v>2484</v>
      </c>
      <c t="n" r="D40" s="5">
        <v>2484</v>
      </c>
    </row>
    <row spans="1:8" r="41">
      <c t="s" r="A41" s="4">
        <v>46</v>
      </c>
      <c t="n" r="B41" s="5">
        <v>105195</v>
      </c>
      <c t="n" r="D41" s="5">
        <v>105195</v>
      </c>
    </row>
    <row spans="1:8" r="42">
      <c t="s" r="A42" s="4">
        <v>534</v>
      </c>
      <c t="n" r="B42" s="5">
        <v>70131</v>
      </c>
      <c t="n" r="D42" s="5">
        <v>70131</v>
      </c>
    </row>
    <row spans="1:8" r="43">
      <c t="s" r="A43" s="4">
        <v>529</v>
      </c>
      <c t="n" r="B43" s="5">
        <v>12369</v>
      </c>
      <c t="n" r="D43" s="5">
        <v>12369</v>
      </c>
    </row>
    <row spans="1:8" r="44">
      <c t="s" r="A44" s="4">
        <v>535</v>
      </c>
      <c t="n" r="B44" s="5">
        <v>82500</v>
      </c>
      <c t="n" r="D44" s="5">
        <v>82500</v>
      </c>
    </row>
    <row spans="1:8" r="45">
      <c t="s" r="A45" s="4">
        <v>536</v>
      </c>
      <c t="n" r="B45" s="5">
        <v>187695</v>
      </c>
      <c t="n" r="D45" s="5">
        <v>187695</v>
      </c>
    </row>
    <row spans="1:8" r="46">
      <c t="s" r="A46" s="4">
        <v>364</v>
      </c>
      <c t="n" r="D46" s="5">
        <v>22385</v>
      </c>
    </row>
    <row spans="1:8" r="47">
      <c t="s" r="A47" s="4">
        <v>537</v>
      </c>
      <c t="n" r="D47" s="5">
        <v>-7619</v>
      </c>
    </row>
    <row spans="1:8" r="48">
      <c t="s" r="A48" s="4">
        <v>538</v>
      </c>
      <c t="n" r="D48" s="5">
        <v>-1656</v>
      </c>
    </row>
    <row spans="1:8" r="49">
      <c t="s" r="A49" s="4">
        <v>530</v>
      </c>
      <c t="n" r="D49" s="5">
        <v>-3153</v>
      </c>
    </row>
    <row spans="1:8" r="50">
      <c t="s" r="A50" s="4">
        <v>531</v>
      </c>
      <c t="n" r="D50" s="5">
        <v>-28</v>
      </c>
    </row>
    <row spans="1:8" r="51">
      <c t="s" r="A51" s="4">
        <v>77</v>
      </c>
      <c t="n" r="D51" s="5">
        <v>-3988</v>
      </c>
    </row>
    <row spans="1:8" r="52">
      <c t="s" r="A52" s="4">
        <v>81</v>
      </c>
      <c t="n" r="D52" s="5">
        <v>5941</v>
      </c>
    </row>
    <row spans="1:8" r="53">
      <c t="s" r="A53" s="4">
        <v>524</v>
      </c>
    </row>
    <row spans="1:8" r="54">
      <c t="s" r="A54" s="3">
        <v>510</v>
      </c>
    </row>
    <row spans="1:8" r="55">
      <c t="s" r="A55" s="4">
        <v>539</v>
      </c>
      <c t="n" r="B55" s="5">
        <v>4980</v>
      </c>
      <c t="n" r="D55" s="5">
        <v>4980</v>
      </c>
    </row>
    <row spans="1:8" r="56">
      <c t="s" r="A56" s="4">
        <v>37</v>
      </c>
      <c t="n" r="B56" s="5">
        <v>3308</v>
      </c>
      <c t="n" r="D56" s="5">
        <v>3308</v>
      </c>
    </row>
    <row spans="1:8" r="57">
      <c t="s" r="A57" s="4">
        <v>38</v>
      </c>
      <c t="n" r="B57" s="5">
        <v>8288</v>
      </c>
      <c t="n" r="D57" s="5">
        <v>8288</v>
      </c>
    </row>
    <row spans="1:8" r="58">
      <c t="s" r="A58" s="4">
        <v>45</v>
      </c>
      <c t="n" r="B58" s="5">
        <v>9079</v>
      </c>
      <c t="n" r="D58" s="5">
        <v>9079</v>
      </c>
    </row>
    <row spans="1:8" r="59">
      <c t="s" r="A59" s="4">
        <v>533</v>
      </c>
      <c t="n" r="B59" s="5">
        <v>404</v>
      </c>
      <c t="n" r="D59" s="5">
        <v>404</v>
      </c>
    </row>
    <row spans="1:8" r="60">
      <c t="s" r="A60" s="4">
        <v>46</v>
      </c>
      <c t="n" r="B60" s="5">
        <v>9483</v>
      </c>
      <c t="n" r="D60" s="5">
        <v>9483</v>
      </c>
    </row>
    <row spans="1:8" r="61">
      <c t="s" r="A61" s="4">
        <v>534</v>
      </c>
      <c t="n" r="B61" s="5">
        <v>-685</v>
      </c>
      <c t="n" r="D61" s="5">
        <v>-685</v>
      </c>
    </row>
    <row spans="1:8" r="62">
      <c t="s" r="A62" s="4">
        <v>529</v>
      </c>
      <c t="n" r="B62" s="5">
        <v>-510</v>
      </c>
      <c t="n" r="D62" s="5">
        <v>-510</v>
      </c>
    </row>
    <row spans="1:8" r="63">
      <c t="s" r="A63" s="4">
        <v>535</v>
      </c>
      <c t="n" r="B63" s="5">
        <v>-1195</v>
      </c>
      <c t="n" r="D63" s="5">
        <v>-1195</v>
      </c>
    </row>
    <row spans="1:8" r="64">
      <c t="s" r="A64" s="4">
        <v>536</v>
      </c>
      <c t="n" r="B64" s="7">
        <v>8288</v>
      </c>
      <c t="n" r="D64" s="5">
        <v>8288</v>
      </c>
    </row>
    <row spans="1:8" r="65">
      <c t="s" r="A65" s="4">
        <v>364</v>
      </c>
      <c t="n" r="D65" s="5">
        <v>1139</v>
      </c>
    </row>
    <row spans="1:8" r="66">
      <c t="s" r="A66" s="4">
        <v>537</v>
      </c>
      <c t="n" r="D66" s="5">
        <v>-418</v>
      </c>
    </row>
    <row spans="1:8" r="67">
      <c t="s" r="A67" s="4">
        <v>530</v>
      </c>
      <c t="n" r="D67" s="5">
        <v>-175</v>
      </c>
    </row>
    <row spans="1:8" r="68">
      <c t="s" r="A68" s="4">
        <v>77</v>
      </c>
      <c t="n" r="D68" s="5">
        <v>-215</v>
      </c>
    </row>
    <row spans="1:8" r="69">
      <c t="s" r="A69" s="4">
        <v>81</v>
      </c>
      <c t="n" r="D69" s="7">
        <v>331</v>
      </c>
    </row>
  </sheetData>
  <mergeCells count="4">
    <mergeCell ref="A1:A2"/>
    <mergeCell ref="B1:C1"/>
    <mergeCell ref="D1:E1"/>
    <mergeCell ref="F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540</v>
      </c>
      <c t="s" r="B1" s="2">
        <v>61</v>
      </c>
      <c t="s" r="D1" s="2">
        <v>1</v>
      </c>
    </row>
    <row spans="1:5" r="2">
      <c t="s" r="B2" s="2">
        <v>2</v>
      </c>
      <c t="s" r="C2" s="2">
        <v>62</v>
      </c>
      <c t="s" r="D2" s="2">
        <v>2</v>
      </c>
      <c t="s" r="E2" s="2">
        <v>62</v>
      </c>
    </row>
    <row spans="1:5" r="3">
      <c t="s" r="A3" s="3">
        <v>157</v>
      </c>
    </row>
    <row spans="1:5" r="4">
      <c t="s" r="A4" s="4">
        <v>541</v>
      </c>
      <c t="n" r="B4" s="7">
        <v>600000</v>
      </c>
      <c t="n" r="C4" s="7">
        <v>400000</v>
      </c>
      <c t="n" r="D4" s="7">
        <v>1700000</v>
      </c>
      <c t="n" r="E4" s="7">
        <v>1200000</v>
      </c>
    </row>
    <row spans="1:5" r="5">
      <c t="s" r="A5" s="4">
        <v>542</v>
      </c>
      <c t="n" r="B5" s="5">
        <v>0</v>
      </c>
      <c t="n" r="C5" s="7">
        <v>0</v>
      </c>
      <c t="n" r="D5" s="5">
        <v>0</v>
      </c>
      <c t="n" r="E5" s="5">
        <v>0</v>
      </c>
    </row>
    <row spans="1:5" r="6">
      <c t="s" r="A6" s="4">
        <v>543</v>
      </c>
      <c t="n" r="D6" s="5">
        <v>0</v>
      </c>
      <c t="n" r="E6" s="7">
        <v>0</v>
      </c>
    </row>
    <row spans="1:5" r="7">
      <c t="s" r="A7" s="4">
        <v>544</v>
      </c>
      <c t="n" r="B7" s="5">
        <v>600000</v>
      </c>
      <c t="n" r="D7" s="5">
        <v>600000</v>
      </c>
    </row>
    <row spans="1:5" r="8">
      <c t="s" r="A8" s="4">
        <v>545</v>
      </c>
      <c t="n" r="B8" s="7">
        <v>1200000</v>
      </c>
      <c t="n" r="D8" s="7">
        <v>1200000</v>
      </c>
    </row>
    <row spans="1:5" r="9">
      <c t="s" r="A9" s="4">
        <v>546</v>
      </c>
      <c t="s" r="D9" s="4">
        <v>5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548</v>
      </c>
      <c t="s" r="B1" s="2">
        <v>61</v>
      </c>
      <c t="s" r="D1" s="2">
        <v>1</v>
      </c>
      <c t="s" r="F1" s="2">
        <v>236</v>
      </c>
    </row>
    <row spans="1:8" r="2">
      <c t="s" r="B2" s="2">
        <v>2</v>
      </c>
      <c t="s" r="C2" s="2">
        <v>62</v>
      </c>
      <c t="s" r="D2" s="2">
        <v>2</v>
      </c>
      <c t="s" r="E2" s="2">
        <v>62</v>
      </c>
      <c t="s" r="F2" s="2">
        <v>25</v>
      </c>
      <c t="s" r="G2" s="2">
        <v>269</v>
      </c>
      <c t="s" r="H2" s="2">
        <v>270</v>
      </c>
    </row>
    <row spans="1:8" r="3">
      <c t="s" r="A3" s="3">
        <v>549</v>
      </c>
    </row>
    <row spans="1:8" r="4">
      <c t="s" r="A4" s="4">
        <v>83</v>
      </c>
      <c t="n" r="B4" s="7">
        <v>31504</v>
      </c>
      <c t="n" r="C4" s="7">
        <v>25589</v>
      </c>
      <c t="n" r="D4" s="7">
        <v>82487</v>
      </c>
      <c t="n" r="E4" s="7">
        <v>62838</v>
      </c>
      <c t="n" r="F4" s="7">
        <v>88531</v>
      </c>
      <c t="n" r="G4" s="7">
        <v>74126</v>
      </c>
      <c t="n" r="H4" s="7">
        <v>55128</v>
      </c>
    </row>
    <row spans="1:8" r="5">
      <c t="s" r="A5" s="3">
        <v>550</v>
      </c>
    </row>
    <row spans="1:8" r="6">
      <c t="s" r="A6" s="4">
        <v>551</v>
      </c>
      <c t="n" r="B6" s="5">
        <v>35700375</v>
      </c>
      <c t="n" r="C6" s="5">
        <v>33234660</v>
      </c>
      <c t="n" r="D6" s="5">
        <v>35135946</v>
      </c>
      <c t="n" r="E6" s="5">
        <v>32806164</v>
      </c>
    </row>
    <row spans="1:8" r="7">
      <c t="s" r="A7" s="3">
        <v>552</v>
      </c>
    </row>
    <row spans="1:8" r="8">
      <c t="s" r="A8" s="4">
        <v>553</v>
      </c>
      <c t="n" r="B8" s="5">
        <v>217000</v>
      </c>
      <c t="n" r="C8" s="5">
        <v>164000</v>
      </c>
      <c t="n" r="D8" s="5">
        <v>222000</v>
      </c>
      <c t="n" r="E8" s="5">
        <v>166000</v>
      </c>
    </row>
    <row spans="1:8" r="9">
      <c t="s" r="A9" s="4">
        <v>554</v>
      </c>
      <c t="n" r="B9" s="5">
        <v>35917105</v>
      </c>
      <c t="n" r="C9" s="5">
        <v>33398648</v>
      </c>
      <c t="n" r="D9" s="5">
        <v>35358332</v>
      </c>
      <c t="n" r="E9" s="5">
        <v>32972262</v>
      </c>
    </row>
    <row spans="1:8" r="10">
      <c t="s" r="A10" s="4">
        <v>555</v>
      </c>
      <c t="n" r="B10" s="8">
        <v>0.88</v>
      </c>
      <c t="n" r="C10" s="8">
        <v>0.77</v>
      </c>
      <c t="n" r="D10" s="8">
        <v>2.35</v>
      </c>
      <c t="n" r="E10" s="8">
        <v>1.92</v>
      </c>
      <c t="n" r="F10" s="8">
        <v>2.68</v>
      </c>
      <c t="n" r="G10" s="8">
        <v>2.37</v>
      </c>
      <c t="n" r="H10" s="8">
        <v>1.88</v>
      </c>
    </row>
    <row spans="1:8" r="11">
      <c t="s" r="A11" s="4">
        <v>556</v>
      </c>
      <c t="n" r="B11" s="8">
        <v>0.88</v>
      </c>
      <c t="n" r="C11" s="8">
        <v>0.77</v>
      </c>
      <c t="n" r="D11" s="8">
        <v>2.33</v>
      </c>
      <c t="n" r="E11" s="8">
        <v>1.91</v>
      </c>
      <c t="n" r="F11" s="8">
        <v>2.67</v>
      </c>
      <c t="n" r="G11" s="8">
        <v>2.36</v>
      </c>
      <c t="n" r="H11" s="8">
        <v>1.87</v>
      </c>
    </row>
  </sheetData>
  <mergeCells count="4">
    <mergeCell ref="A1:A2"/>
    <mergeCell ref="B1:C1"/>
    <mergeCell ref="D1:E1"/>
    <mergeCell ref="F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7</v>
      </c>
      <c t="s" r="B1" s="2">
        <v>61</v>
      </c>
      <c t="s" r="D1" s="2">
        <v>1</v>
      </c>
    </row>
    <row spans="1:5" r="2">
      <c t="s" r="B2" s="2">
        <v>2</v>
      </c>
      <c t="s" r="C2" s="2">
        <v>62</v>
      </c>
      <c t="s" r="D2" s="2">
        <v>2</v>
      </c>
      <c t="s" r="E2" s="2">
        <v>62</v>
      </c>
    </row>
    <row spans="1:5" r="3">
      <c t="s" r="A3" s="4">
        <v>558</v>
      </c>
    </row>
    <row spans="1:5" r="4">
      <c t="s" r="A4" s="3">
        <v>559</v>
      </c>
    </row>
    <row spans="1:5" r="5">
      <c t="s" r="A5" s="4">
        <v>560</v>
      </c>
      <c t="n" r="B5" s="5">
        <v>139518</v>
      </c>
      <c t="n" r="C5" s="5">
        <v>125775</v>
      </c>
      <c t="n" r="D5" s="5">
        <v>157383</v>
      </c>
      <c t="n" r="E5" s="5">
        <v>145690</v>
      </c>
    </row>
    <row spans="1:5" r="6">
      <c t="s" r="A6" s="4">
        <v>561</v>
      </c>
    </row>
    <row spans="1:5" r="7">
      <c t="s" r="A7" s="3">
        <v>559</v>
      </c>
    </row>
    <row spans="1:5" r="8">
      <c t="s" r="A8" s="4">
        <v>560</v>
      </c>
      <c t="n" r="B8" s="5">
        <v>11000</v>
      </c>
      <c t="n" r="C8" s="5">
        <v>6000</v>
      </c>
      <c t="n" r="D8" s="5">
        <v>7333</v>
      </c>
      <c t="n" r="E8" s="5">
        <v>666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562</v>
      </c>
      <c t="s" r="B1" s="2">
        <v>61</v>
      </c>
      <c t="s" r="D1" s="2">
        <v>1</v>
      </c>
      <c t="s" r="F1" s="2">
        <v>236</v>
      </c>
    </row>
    <row spans="1:8" r="2">
      <c t="s" r="B2" s="2">
        <v>2</v>
      </c>
      <c t="s" r="C2" s="2">
        <v>62</v>
      </c>
      <c t="s" r="D2" s="2">
        <v>2</v>
      </c>
      <c t="s" r="E2" s="2">
        <v>62</v>
      </c>
      <c t="s" r="F2" s="2">
        <v>25</v>
      </c>
      <c t="s" r="G2" s="2">
        <v>269</v>
      </c>
      <c t="s" r="H2" s="2">
        <v>270</v>
      </c>
    </row>
    <row spans="1:8" r="3">
      <c t="s" r="A3" s="3">
        <v>162</v>
      </c>
    </row>
    <row spans="1:8" r="4">
      <c t="s" r="A4" s="4">
        <v>285</v>
      </c>
      <c t="n" r="D4" s="7">
        <v>975869</v>
      </c>
    </row>
    <row spans="1:8" r="5">
      <c t="s" r="A5" s="4">
        <v>563</v>
      </c>
      <c t="n" r="D5" s="5">
        <v>175521</v>
      </c>
    </row>
    <row spans="1:8" r="6">
      <c t="s" r="A6" s="4">
        <v>564</v>
      </c>
      <c t="n" r="D6" s="5">
        <v>982</v>
      </c>
    </row>
    <row spans="1:8" r="7">
      <c t="s" r="A7" s="4">
        <v>565</v>
      </c>
      <c t="n" r="B7" s="7">
        <v>1552</v>
      </c>
      <c t="n" r="C7" s="7">
        <v>1129</v>
      </c>
      <c t="n" r="D7" s="5">
        <v>4743</v>
      </c>
      <c t="n" r="E7" s="7">
        <v>3451</v>
      </c>
    </row>
    <row spans="1:8" r="8">
      <c t="s" r="A8" s="4">
        <v>103</v>
      </c>
      <c t="n" r="B8" s="5">
        <v>46</v>
      </c>
      <c t="n" r="C8" s="5">
        <v>37</v>
      </c>
      <c t="n" r="D8" s="5">
        <v>163</v>
      </c>
      <c t="n" r="E8" s="5">
        <v>186</v>
      </c>
    </row>
    <row spans="1:8" r="9">
      <c t="s" r="A9" s="4">
        <v>566</v>
      </c>
      <c t="n" r="D9" s="5">
        <v>43</v>
      </c>
    </row>
    <row spans="1:8" r="10">
      <c t="s" r="A10" s="4">
        <v>567</v>
      </c>
      <c t="n" r="D10" s="5">
        <v>-924</v>
      </c>
    </row>
    <row spans="1:8" r="11">
      <c t="s" r="A11" s="4">
        <v>83</v>
      </c>
      <c t="n" r="B11" s="5">
        <v>31504</v>
      </c>
      <c t="n" r="C11" s="5">
        <v>25589</v>
      </c>
      <c t="n" r="D11" s="5">
        <v>82487</v>
      </c>
      <c t="n" r="E11" s="5">
        <v>62838</v>
      </c>
      <c t="n" r="F11" s="7">
        <v>88531</v>
      </c>
      <c t="n" r="G11" s="7">
        <v>74126</v>
      </c>
      <c t="n" r="H11" s="7">
        <v>55128</v>
      </c>
    </row>
    <row spans="1:8" r="12">
      <c t="s" r="A12" s="4">
        <v>568</v>
      </c>
      <c t="n" r="B12" s="5">
        <v>-4537</v>
      </c>
      <c t="n" r="C12" s="7">
        <v>2464</v>
      </c>
      <c t="n" r="D12" s="5">
        <v>-6103</v>
      </c>
      <c t="n" r="E12" s="7">
        <v>-3191</v>
      </c>
    </row>
    <row spans="1:8" r="13">
      <c t="s" r="A13" s="4">
        <v>569</v>
      </c>
      <c t="n" r="D13" s="5">
        <v>-82742</v>
      </c>
    </row>
    <row spans="1:8" r="14">
      <c t="s" r="A14" s="4">
        <v>290</v>
      </c>
      <c t="n" r="B14" s="7">
        <v>1150039</v>
      </c>
      <c t="n" r="D14" s="7">
        <v>1150039</v>
      </c>
      <c t="n" r="F14" s="7">
        <v>975869</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62</v>
      </c>
    </row>
    <row spans="1:3" r="3">
      <c t="s" r="A3" s="3">
        <v>97</v>
      </c>
    </row>
    <row spans="1:3" r="4">
      <c t="s" r="A4" s="4">
        <v>81</v>
      </c>
      <c t="n" r="B4" s="7">
        <v>82894</v>
      </c>
      <c t="n" r="C4" s="7">
        <v>63219</v>
      </c>
    </row>
    <row spans="1:3" r="5">
      <c t="s" r="A5" s="3">
        <v>98</v>
      </c>
    </row>
    <row spans="1:3" r="6">
      <c t="s" r="A6" s="4">
        <v>73</v>
      </c>
      <c t="n" r="B6" s="5">
        <v>43437</v>
      </c>
      <c t="n" r="C6" s="5">
        <v>37780</v>
      </c>
    </row>
    <row spans="1:3" r="7">
      <c t="s" r="A7" s="4">
        <v>99</v>
      </c>
      <c t="n" r="B7" s="5">
        <v>888</v>
      </c>
      <c t="n" r="C7" s="5">
        <v>619</v>
      </c>
    </row>
    <row spans="1:3" r="8">
      <c t="s" r="A8" s="4">
        <v>100</v>
      </c>
      <c t="n" r="B8" s="5">
        <v>7</v>
      </c>
      <c t="n" r="C8" s="5">
        <v>-1777</v>
      </c>
    </row>
    <row spans="1:3" r="9">
      <c t="s" r="A9" s="4">
        <v>80</v>
      </c>
      <c t="n" r="B9" s="5">
        <v>-2436</v>
      </c>
      <c t="n" r="C9" s="5">
        <v>-1553</v>
      </c>
    </row>
    <row spans="1:3" r="10">
      <c t="s" r="A10" s="4">
        <v>101</v>
      </c>
      <c t="n" r="B10" s="5">
        <v>3250</v>
      </c>
      <c t="n" r="C10" s="5">
        <v>2280</v>
      </c>
    </row>
    <row spans="1:3" r="11">
      <c t="s" r="A11" s="4">
        <v>102</v>
      </c>
      <c t="n" r="B11" s="5">
        <v>4786</v>
      </c>
      <c t="n" r="C11" s="5">
        <v>3540</v>
      </c>
    </row>
    <row spans="1:3" r="12">
      <c t="s" r="A12" s="4">
        <v>103</v>
      </c>
      <c t="n" r="B12" s="5">
        <v>163</v>
      </c>
      <c t="n" r="C12" s="5">
        <v>186</v>
      </c>
    </row>
    <row spans="1:3" r="13">
      <c t="s" r="A13" s="3">
        <v>104</v>
      </c>
    </row>
    <row spans="1:3" r="14">
      <c t="s" r="A14" s="4">
        <v>33</v>
      </c>
      <c t="n" r="B14" s="5">
        <v>-715</v>
      </c>
      <c t="n" r="C14" s="5">
        <v>-514</v>
      </c>
    </row>
    <row spans="1:3" r="15">
      <c t="s" r="A15" s="4">
        <v>36</v>
      </c>
      <c t="n" r="B15" s="5">
        <v>776</v>
      </c>
      <c t="n" r="C15" s="5">
        <v>-1186</v>
      </c>
    </row>
    <row spans="1:3" r="16">
      <c t="s" r="A16" s="4">
        <v>105</v>
      </c>
      <c t="n" r="B16" s="5">
        <v>-231</v>
      </c>
      <c t="n" r="C16" s="5">
        <v>252</v>
      </c>
    </row>
    <row spans="1:3" r="17">
      <c t="s" r="A17" s="4">
        <v>106</v>
      </c>
      <c t="n" r="B17" s="5">
        <v>5823</v>
      </c>
      <c t="n" r="C17" s="5">
        <v>5680</v>
      </c>
    </row>
    <row spans="1:3" r="18">
      <c t="s" r="A18" s="4">
        <v>43</v>
      </c>
      <c t="n" r="B18" s="5">
        <v>-589</v>
      </c>
      <c t="n" r="C18" s="5">
        <v>-894</v>
      </c>
    </row>
    <row spans="1:3" r="19">
      <c t="s" r="A19" s="4">
        <v>107</v>
      </c>
      <c t="n" r="B19" s="5">
        <v>138053</v>
      </c>
      <c t="n" r="C19" s="5">
        <v>107632</v>
      </c>
    </row>
    <row spans="1:3" r="20">
      <c t="s" r="A20" s="3">
        <v>108</v>
      </c>
    </row>
    <row spans="1:3" r="21">
      <c t="s" r="A21" s="4">
        <v>109</v>
      </c>
      <c t="n" r="B21" s="5">
        <v>-273469</v>
      </c>
      <c t="n" r="C21" s="5">
        <v>-229709</v>
      </c>
    </row>
    <row spans="1:3" r="22">
      <c t="s" r="A22" s="4">
        <v>110</v>
      </c>
      <c t="n" r="B22" s="5">
        <v>-24332</v>
      </c>
      <c t="n" r="C22" s="5">
        <v>-20257</v>
      </c>
    </row>
    <row spans="1:3" r="23">
      <c t="s" r="A23" s="4">
        <v>111</v>
      </c>
      <c t="n" r="B23" s="5">
        <v>711</v>
      </c>
      <c t="n" r="C23" s="5">
        <v>5063</v>
      </c>
    </row>
    <row spans="1:3" r="24">
      <c t="s" r="A24" s="4">
        <v>35</v>
      </c>
      <c t="n" r="B24" s="5">
        <v>-483</v>
      </c>
      <c t="n" r="C24" s="5">
        <v>-9383</v>
      </c>
    </row>
    <row spans="1:3" r="25">
      <c t="s" r="A25" s="4">
        <v>112</v>
      </c>
      <c t="n" r="B25" s="5">
        <v>-1215</v>
      </c>
      <c t="n" r="C25" s="5">
        <v>-776</v>
      </c>
    </row>
    <row spans="1:3" r="26">
      <c t="s" r="A26" s="4">
        <v>113</v>
      </c>
      <c t="n" r="B26" s="5">
        <v>-298788</v>
      </c>
      <c t="n" r="C26" s="5">
        <v>-255062</v>
      </c>
    </row>
    <row spans="1:3" r="27">
      <c t="s" r="A27" s="3">
        <v>114</v>
      </c>
    </row>
    <row spans="1:3" r="28">
      <c t="s" r="A28" s="4">
        <v>115</v>
      </c>
      <c t="n" r="B28" s="5">
        <v>176503</v>
      </c>
      <c t="n" r="C28" s="5">
        <v>87707</v>
      </c>
    </row>
    <row spans="1:3" r="29">
      <c t="s" r="A29" s="4">
        <v>116</v>
      </c>
      <c t="n" r="B29" s="5">
        <v>297000</v>
      </c>
      <c t="n" r="C29" s="5">
        <v>125000</v>
      </c>
    </row>
    <row spans="1:3" r="30">
      <c t="s" r="A30" s="4">
        <v>117</v>
      </c>
      <c t="n" r="B30" s="5">
        <v>-232000</v>
      </c>
      <c t="n" r="C30" s="5">
        <v>-174000</v>
      </c>
    </row>
    <row spans="1:3" r="31">
      <c t="s" r="A31" s="4">
        <v>118</v>
      </c>
      <c t="n" r="C31" s="5">
        <v>175000</v>
      </c>
    </row>
    <row spans="1:3" r="32">
      <c t="s" r="A32" s="4">
        <v>119</v>
      </c>
      <c t="n" r="C32" s="5">
        <v>-711</v>
      </c>
    </row>
    <row spans="1:3" r="33">
      <c t="s" r="A33" s="4">
        <v>120</v>
      </c>
      <c t="n" r="B33" s="5">
        <v>-82742</v>
      </c>
      <c t="n" r="C33" s="5">
        <v>-67113</v>
      </c>
    </row>
    <row spans="1:3" r="34">
      <c t="s" r="A34" s="4">
        <v>121</v>
      </c>
      <c t="n" r="B34" s="5">
        <v>-403</v>
      </c>
      <c t="n" r="C34" s="5">
        <v>-406</v>
      </c>
    </row>
    <row spans="1:3" r="35">
      <c t="s" r="A35" s="4">
        <v>122</v>
      </c>
      <c t="n" r="B35" s="5">
        <v>-99</v>
      </c>
      <c t="n" r="C35" s="5">
        <v>-95</v>
      </c>
    </row>
    <row spans="1:3" r="36">
      <c t="s" r="A36" s="4">
        <v>123</v>
      </c>
      <c t="n" r="B36" s="5">
        <v>158259</v>
      </c>
      <c t="n" r="C36" s="5">
        <v>145382</v>
      </c>
    </row>
    <row spans="1:3" r="37">
      <c t="s" r="A37" s="4">
        <v>124</v>
      </c>
      <c t="n" r="B37" s="5">
        <v>-2476</v>
      </c>
      <c t="n" r="C37" s="5">
        <v>-2048</v>
      </c>
    </row>
    <row spans="1:3" r="38">
      <c t="s" r="A38" s="4">
        <v>125</v>
      </c>
      <c t="n" r="B38" s="5">
        <v>8543</v>
      </c>
      <c t="n" r="C38" s="5">
        <v>9524</v>
      </c>
    </row>
    <row spans="1:3" r="39">
      <c t="s" r="A39" s="4">
        <v>126</v>
      </c>
      <c t="n" r="B39" s="5">
        <v>6067</v>
      </c>
      <c t="n" r="C39" s="5">
        <v>7476</v>
      </c>
    </row>
    <row spans="1:3" r="40">
      <c t="s" r="A40" s="3">
        <v>127</v>
      </c>
    </row>
    <row spans="1:3" r="41">
      <c t="s" r="A41" s="4">
        <v>128</v>
      </c>
      <c t="n" r="B41" s="5">
        <v>25844</v>
      </c>
      <c t="n" r="C41" s="5">
        <v>20091</v>
      </c>
    </row>
    <row spans="1:3" r="42">
      <c t="s" r="A42" s="4">
        <v>129</v>
      </c>
      <c t="n" r="B42" s="7">
        <v>1080</v>
      </c>
      <c t="n" r="C42" s="7">
        <v>8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66"/>
    <col customWidth="1" max="2" min="2" width="37"/>
    <col customWidth="1" max="3" min="3" width="37"/>
    <col customWidth="1" max="4" min="4" width="37"/>
    <col customWidth="1" max="5" min="5" width="37"/>
    <col customWidth="1" max="6" min="6" width="45"/>
    <col customWidth="1" max="7" min="7" width="37"/>
    <col customWidth="1" max="8" min="8" width="22"/>
    <col customWidth="1" max="9" min="9" width="21"/>
  </cols>
  <sheetData>
    <row spans="1:9" r="1">
      <c t="s" r="A1" s="1">
        <v>570</v>
      </c>
      <c t="s" r="B1" s="2">
        <v>571</v>
      </c>
      <c t="s" r="C1" s="2">
        <v>572</v>
      </c>
      <c t="s" r="D1" s="2">
        <v>573</v>
      </c>
      <c t="s" r="E1" s="2">
        <v>574</v>
      </c>
      <c t="s" r="F1" s="2">
        <v>575</v>
      </c>
      <c t="s" r="G1" s="2">
        <v>573</v>
      </c>
      <c t="s" r="H1" s="2">
        <v>576</v>
      </c>
      <c t="s" r="I1" s="2">
        <v>577</v>
      </c>
    </row>
    <row spans="1:9" r="2">
      <c t="s" r="A2" s="3">
        <v>578</v>
      </c>
    </row>
    <row spans="1:9" r="3">
      <c t="s" r="A3" s="4">
        <v>579</v>
      </c>
      <c t="n" r="B3" s="5">
        <v>1380000</v>
      </c>
    </row>
    <row spans="1:9" r="4">
      <c t="s" r="A4" s="4">
        <v>580</v>
      </c>
      <c t="n" r="B4" s="8">
        <v>90.40000000000001</v>
      </c>
    </row>
    <row spans="1:9" r="5">
      <c t="s" r="A5" s="4">
        <v>581</v>
      </c>
      <c t="n" r="B5" s="7">
        <v>119500000</v>
      </c>
    </row>
    <row spans="1:9" r="6">
      <c t="s" r="A6" s="4">
        <v>582</v>
      </c>
      <c t="n" r="C6" s="5">
        <v>1900</v>
      </c>
      <c t="n" r="D6" s="5">
        <v>3962</v>
      </c>
      <c t="n" r="F6" s="5">
        <v>16900</v>
      </c>
      <c t="n" r="G6" s="5">
        <v>12962</v>
      </c>
    </row>
    <row spans="1:9" r="7">
      <c t="s" r="A7" s="4">
        <v>583</v>
      </c>
      <c t="n" r="I7" s="7">
        <v>225000000</v>
      </c>
    </row>
    <row spans="1:9" r="8">
      <c t="s" r="A8" s="4">
        <v>301</v>
      </c>
      <c t="n" r="F8" s="5">
        <v>26</v>
      </c>
      <c t="n" r="H8" s="5">
        <v>33</v>
      </c>
    </row>
    <row spans="1:9" r="9">
      <c t="s" r="A9" s="4">
        <v>584</v>
      </c>
      <c t="n" r="F9" s="5">
        <v>105876</v>
      </c>
    </row>
    <row spans="1:9" r="10">
      <c t="s" r="A10" s="4">
        <v>585</v>
      </c>
    </row>
    <row spans="1:9" r="11">
      <c t="s" r="A11" s="3">
        <v>578</v>
      </c>
    </row>
    <row spans="1:9" r="12">
      <c t="s" r="A12" s="4">
        <v>579</v>
      </c>
      <c t="n" r="C12" s="5">
        <v>300211</v>
      </c>
      <c t="n" r="D12" s="5">
        <v>424403</v>
      </c>
      <c t="n" r="F12" s="5">
        <v>499911</v>
      </c>
      <c t="n" r="G12" s="5">
        <v>674403</v>
      </c>
    </row>
    <row spans="1:9" r="13">
      <c t="s" r="A13" s="4">
        <v>581</v>
      </c>
      <c t="n" r="C13" s="7">
        <v>28500000</v>
      </c>
      <c t="n" r="D13" s="7">
        <v>32900000</v>
      </c>
      <c t="n" r="F13" s="7">
        <v>46500000</v>
      </c>
      <c t="n" r="G13" s="7">
        <v>51900000</v>
      </c>
    </row>
    <row spans="1:9" r="14">
      <c t="s" r="A14" s="4">
        <v>586</v>
      </c>
      <c t="n" r="C14" s="7">
        <v>104100000</v>
      </c>
      <c t="n" r="F14" s="7">
        <v>104100000</v>
      </c>
    </row>
    <row spans="1:9" r="15">
      <c t="s" r="A15" s="4">
        <v>587</v>
      </c>
      <c t="n" r="C15" s="8">
        <v>96.13</v>
      </c>
      <c t="n" r="D15" s="8">
        <v>78.45999999999999</v>
      </c>
      <c t="n" r="F15" s="8">
        <v>94.29000000000001</v>
      </c>
      <c t="n" r="G15" s="8">
        <v>77.95</v>
      </c>
    </row>
    <row spans="1:9" r="16">
      <c t="s" r="A16" s="4">
        <v>301</v>
      </c>
      <c t="n" r="F16" s="5">
        <v>26</v>
      </c>
    </row>
    <row spans="1:9" r="17">
      <c t="s" r="A17" s="4">
        <v>588</v>
      </c>
    </row>
    <row spans="1:9" r="18">
      <c t="s" r="A18" s="3">
        <v>578</v>
      </c>
    </row>
    <row spans="1:9" r="19">
      <c t="s" r="A19" s="4">
        <v>589</v>
      </c>
      <c t="n" r="D19" s="7">
        <v>400000</v>
      </c>
    </row>
    <row spans="1:9" r="20">
      <c t="s" r="A20" s="4">
        <v>590</v>
      </c>
    </row>
    <row spans="1:9" r="21">
      <c t="s" r="A21" s="3">
        <v>578</v>
      </c>
    </row>
    <row spans="1:9" r="22">
      <c t="s" r="A22" s="4">
        <v>589</v>
      </c>
      <c t="n" r="G22" s="7">
        <v>700000</v>
      </c>
    </row>
    <row spans="1:9" r="23">
      <c t="s" r="A23" s="4">
        <v>591</v>
      </c>
    </row>
    <row spans="1:9" r="24">
      <c t="s" r="A24" s="3">
        <v>578</v>
      </c>
    </row>
    <row spans="1:9" r="25">
      <c t="s" r="A25" s="4">
        <v>589</v>
      </c>
      <c t="n" r="F25" s="7">
        <v>600000</v>
      </c>
    </row>
    <row spans="1:9" r="26">
      <c t="s" r="A26" s="4">
        <v>592</v>
      </c>
    </row>
    <row spans="1:9" r="27">
      <c t="s" r="A27" s="3">
        <v>578</v>
      </c>
    </row>
    <row spans="1:9" r="28">
      <c t="s" r="A28" s="4">
        <v>589</v>
      </c>
      <c t="n" r="C28" s="7">
        <v>400000</v>
      </c>
    </row>
    <row spans="1:9" r="29">
      <c t="s" r="A29" s="4">
        <v>593</v>
      </c>
    </row>
    <row spans="1:9" r="30">
      <c t="s" r="A30" s="3">
        <v>578</v>
      </c>
    </row>
    <row spans="1:9" r="31">
      <c t="s" r="A31" s="4">
        <v>579</v>
      </c>
      <c t="n" r="E31" s="5">
        <v>359102</v>
      </c>
    </row>
    <row spans="1:9" r="32">
      <c t="s" r="A32" s="4">
        <v>581</v>
      </c>
      <c t="n" r="E32" s="7">
        <v>26400000</v>
      </c>
    </row>
    <row spans="1:9" r="33">
      <c t="s" r="A33" s="4">
        <v>587</v>
      </c>
      <c t="n" r="E33" s="8">
        <v>74.31999999999999</v>
      </c>
    </row>
    <row spans="1:9" r="34">
      <c t="s" r="A34" s="4">
        <v>594</v>
      </c>
    </row>
    <row spans="1:9" r="35">
      <c t="s" r="A35" s="3">
        <v>578</v>
      </c>
    </row>
    <row spans="1:9" r="36">
      <c t="s" r="A36" s="4">
        <v>589</v>
      </c>
      <c t="n" r="E36" s="7">
        <v>3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9"/>
  </cols>
  <sheetData>
    <row spans="1:2" r="1">
      <c t="s" r="A1" s="1">
        <v>595</v>
      </c>
      <c t="s" r="B1" s="2">
        <v>294</v>
      </c>
    </row>
    <row spans="1:2" r="2">
      <c t="s" r="A2" s="3">
        <v>168</v>
      </c>
    </row>
    <row spans="1:2" r="3">
      <c t="s" r="A3" s="4">
        <v>596</v>
      </c>
      <c t="n" r="B3" s="9">
        <v>66.7</v>
      </c>
    </row>
    <row spans="1:2" r="4">
      <c t="s" r="A4" s="4">
        <v>597</v>
      </c>
      <c t="n" r="B4" s="5">
        <v>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 customWidth="1" max="8" min="8" width="14"/>
    <col customWidth="1" max="9" min="9" width="16"/>
  </cols>
  <sheetData>
    <row spans="1:9" r="1">
      <c t="s" r="A1" s="1">
        <v>598</v>
      </c>
      <c t="s" r="B1" s="2">
        <v>61</v>
      </c>
      <c t="s" r="D1" s="2">
        <v>1</v>
      </c>
      <c t="s" r="F1" s="2">
        <v>236</v>
      </c>
      <c t="s" r="I1" s="2">
        <v>599</v>
      </c>
    </row>
    <row spans="1:9" r="2">
      <c t="s" r="B2" s="2">
        <v>2</v>
      </c>
      <c t="s" r="C2" s="2">
        <v>62</v>
      </c>
      <c t="s" r="D2" s="2">
        <v>2</v>
      </c>
      <c t="s" r="E2" s="2">
        <v>62</v>
      </c>
      <c t="s" r="F2" s="2">
        <v>25</v>
      </c>
      <c t="s" r="G2" s="2">
        <v>269</v>
      </c>
      <c t="s" r="H2" s="2">
        <v>270</v>
      </c>
      <c t="s" r="I2" s="2">
        <v>600</v>
      </c>
    </row>
    <row spans="1:9" r="3">
      <c t="s" r="A3" s="3">
        <v>601</v>
      </c>
    </row>
    <row spans="1:9" r="4">
      <c t="s" r="A4" s="4">
        <v>602</v>
      </c>
      <c t="n" r="B4" s="7">
        <v>9367000</v>
      </c>
      <c t="n" r="C4" s="7">
        <v>8711000</v>
      </c>
      <c t="n" r="D4" s="7">
        <v>28459000</v>
      </c>
      <c t="n" r="E4" s="7">
        <v>26111000</v>
      </c>
      <c t="n" r="F4" s="7">
        <v>35222000</v>
      </c>
      <c t="n" r="G4" s="7">
        <v>30136000</v>
      </c>
      <c t="n" r="H4" s="7">
        <v>28465000</v>
      </c>
    </row>
    <row spans="1:9" r="5">
      <c t="s" r="A5" s="4">
        <v>50</v>
      </c>
      <c t="n" r="B5" s="5">
        <v>1337656000</v>
      </c>
      <c t="n" r="D5" s="5">
        <v>1337656000</v>
      </c>
      <c t="n" r="F5" s="5">
        <v>1156225000</v>
      </c>
    </row>
    <row spans="1:9" r="6">
      <c t="s" r="A6" s="4">
        <v>603</v>
      </c>
      <c t="n" r="B6" s="7">
        <v>362000</v>
      </c>
      <c t="n" r="D6" s="7">
        <v>362000</v>
      </c>
      <c t="n" r="F6" s="5">
        <v>341000</v>
      </c>
    </row>
    <row spans="1:9" r="7">
      <c t="s" r="A7" s="4">
        <v>604</v>
      </c>
    </row>
    <row spans="1:9" r="8">
      <c t="s" r="A8" s="3">
        <v>601</v>
      </c>
    </row>
    <row spans="1:9" r="9">
      <c t="s" r="A9" s="4">
        <v>605</v>
      </c>
      <c t="n" r="I9" s="5">
        <v>1171886</v>
      </c>
    </row>
    <row spans="1:9" r="10">
      <c t="s" r="A10" s="4">
        <v>50</v>
      </c>
      <c t="n" r="F10" s="5">
        <v>27200000</v>
      </c>
    </row>
    <row spans="1:9" r="11">
      <c t="s" r="A11" s="4">
        <v>603</v>
      </c>
      <c t="n" r="F11" s="5">
        <v>11719</v>
      </c>
    </row>
    <row spans="1:9" r="12">
      <c t="s" r="A12" s="4">
        <v>606</v>
      </c>
    </row>
    <row spans="1:9" r="13">
      <c t="s" r="A13" s="3">
        <v>601</v>
      </c>
    </row>
    <row spans="1:9" r="14">
      <c t="s" r="A14" s="4">
        <v>607</v>
      </c>
      <c t="n" r="C14" s="7">
        <v>1330000</v>
      </c>
      <c t="n" r="E14" s="7">
        <v>4290000</v>
      </c>
    </row>
    <row spans="1:9" r="15">
      <c t="s" r="A15" s="4">
        <v>602</v>
      </c>
      <c t="n" r="F15" s="5">
        <v>-5570000</v>
      </c>
      <c t="n" r="G15" s="7">
        <v>-4803000</v>
      </c>
      <c t="n" r="H15" s="7">
        <v>-3848000</v>
      </c>
    </row>
    <row spans="1:9" r="16">
      <c t="s" r="A16" s="4">
        <v>608</v>
      </c>
    </row>
    <row spans="1:9" r="17">
      <c t="s" r="A17" s="3">
        <v>601</v>
      </c>
    </row>
    <row spans="1:9" r="18">
      <c t="s" r="A18" s="4">
        <v>50</v>
      </c>
      <c t="n" r="F18" s="5">
        <v>1183400000</v>
      </c>
    </row>
    <row spans="1:9" r="19">
      <c t="s" r="A19" s="4">
        <v>603</v>
      </c>
      <c t="n" r="F19" s="7">
        <v>353000</v>
      </c>
    </row>
  </sheetData>
  <mergeCells count="4">
    <mergeCell ref="A1:A2"/>
    <mergeCell ref="B1:C1"/>
    <mergeCell ref="D1:E1"/>
    <mergeCell ref="F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609</v>
      </c>
      <c t="s" r="B1" s="2">
        <v>61</v>
      </c>
      <c t="s" r="D1" s="2">
        <v>1</v>
      </c>
      <c t="s" r="F1" s="2">
        <v>236</v>
      </c>
    </row>
    <row spans="1:8" r="2">
      <c t="s" r="B2" s="2">
        <v>2</v>
      </c>
      <c t="s" r="C2" s="2">
        <v>62</v>
      </c>
      <c t="s" r="D2" s="2">
        <v>2</v>
      </c>
      <c t="s" r="E2" s="2">
        <v>62</v>
      </c>
      <c t="s" r="F2" s="2">
        <v>25</v>
      </c>
      <c t="s" r="G2" s="2">
        <v>269</v>
      </c>
      <c t="s" r="H2" s="2">
        <v>270</v>
      </c>
    </row>
    <row spans="1:8" r="3">
      <c t="s" r="A3" s="3">
        <v>63</v>
      </c>
    </row>
    <row spans="1:8" r="4">
      <c t="s" r="A4" s="4">
        <v>64</v>
      </c>
      <c t="n" r="B4" s="7">
        <v>88066</v>
      </c>
      <c t="n" r="C4" s="7">
        <v>79092</v>
      </c>
      <c t="n" r="D4" s="7">
        <v>250439</v>
      </c>
      <c t="n" r="E4" s="7">
        <v>223438</v>
      </c>
      <c t="n" r="F4" s="7">
        <v>302044</v>
      </c>
      <c t="n" r="G4" s="7">
        <v>253384</v>
      </c>
      <c t="n" r="H4" s="7">
        <v>217906</v>
      </c>
    </row>
    <row spans="1:8" r="5">
      <c t="s" r="A5" s="4">
        <v>65</v>
      </c>
      <c t="n" r="B5" s="5">
        <v>7362</v>
      </c>
      <c t="n" r="C5" s="5">
        <v>6157</v>
      </c>
      <c t="n" r="D5" s="5">
        <v>21124</v>
      </c>
      <c t="n" r="E5" s="5">
        <v>17712</v>
      </c>
      <c t="n" r="F5" s="5">
        <v>24036</v>
      </c>
      <c t="n" r="G5" s="5">
        <v>20123</v>
      </c>
      <c t="n" r="H5" s="5">
        <v>16176</v>
      </c>
    </row>
    <row spans="1:8" r="6">
      <c t="s" r="A6" s="4">
        <v>66</v>
      </c>
      <c t="n" r="B6" s="5">
        <v>95428</v>
      </c>
      <c t="n" r="C6" s="5">
        <v>85249</v>
      </c>
      <c t="n" r="D6" s="5">
        <v>271563</v>
      </c>
      <c t="n" r="E6" s="5">
        <v>241150</v>
      </c>
      <c t="n" r="F6" s="5">
        <v>326080</v>
      </c>
      <c t="n" r="G6" s="5">
        <v>273507</v>
      </c>
      <c t="n" r="H6" s="5">
        <v>234082</v>
      </c>
    </row>
    <row spans="1:8" r="7">
      <c t="s" r="A7" s="3">
        <v>67</v>
      </c>
    </row>
    <row spans="1:8" r="8">
      <c t="s" r="A8" s="4">
        <v>68</v>
      </c>
      <c t="n" r="B8" s="5">
        <v>20954</v>
      </c>
      <c t="n" r="C8" s="5">
        <v>19243</v>
      </c>
      <c t="n" r="D8" s="5">
        <v>61001</v>
      </c>
      <c t="n" r="E8" s="5">
        <v>55720</v>
      </c>
      <c t="n" r="F8" s="5">
        <v>75333</v>
      </c>
      <c t="n" r="G8" s="5">
        <v>66119</v>
      </c>
      <c t="n" r="H8" s="5">
        <v>59011</v>
      </c>
    </row>
    <row spans="1:8" r="9">
      <c t="s" r="A9" s="4">
        <v>69</v>
      </c>
      <c t="n" r="B9" s="5">
        <v>9247</v>
      </c>
      <c t="n" r="C9" s="5">
        <v>8312</v>
      </c>
      <c t="n" r="D9" s="5">
        <v>27311</v>
      </c>
      <c t="n" r="E9" s="5">
        <v>24433</v>
      </c>
      <c t="n" r="F9" s="5">
        <v>32097</v>
      </c>
      <c t="n" r="G9" s="5">
        <v>26496</v>
      </c>
      <c t="n" r="H9" s="5">
        <v>22076</v>
      </c>
    </row>
    <row spans="1:8" r="10">
      <c t="s" r="A10" s="4">
        <v>70</v>
      </c>
      <c t="n" r="B10" s="5">
        <v>9367</v>
      </c>
      <c t="n" r="C10" s="5">
        <v>8711</v>
      </c>
      <c t="n" r="D10" s="5">
        <v>28459</v>
      </c>
      <c t="n" r="E10" s="5">
        <v>26111</v>
      </c>
      <c t="n" r="F10" s="5">
        <v>35222</v>
      </c>
      <c t="n" r="G10" s="5">
        <v>30136</v>
      </c>
      <c t="n" r="H10" s="5">
        <v>28465</v>
      </c>
    </row>
    <row spans="1:8" r="11">
      <c t="s" r="A11" s="4">
        <v>71</v>
      </c>
      <c t="n" r="B11" s="5">
        <v>1046</v>
      </c>
      <c t="n" r="C11" s="5">
        <v>1210</v>
      </c>
      <c t="n" r="D11" s="5">
        <v>2415</v>
      </c>
      <c t="n" r="E11" s="5">
        <v>5926</v>
      </c>
      <c t="n" r="F11" s="5">
        <v>7359</v>
      </c>
      <c t="n" r="G11" s="5">
        <v>3129</v>
      </c>
      <c t="n" r="H11" s="5">
        <v>4328</v>
      </c>
    </row>
    <row spans="1:8" r="12">
      <c t="s" r="A12" s="4">
        <v>72</v>
      </c>
      <c t="n" r="C12" s="5">
        <v>1997</v>
      </c>
      <c t="n" r="D12" s="5">
        <v>683</v>
      </c>
      <c t="n" r="E12" s="5">
        <v>5991</v>
      </c>
      <c t="n" r="F12" s="5">
        <v>7987</v>
      </c>
      <c t="n" r="G12" s="5">
        <v>1331</v>
      </c>
    </row>
    <row spans="1:8" r="13">
      <c t="s" r="A13" s="4">
        <v>73</v>
      </c>
      <c t="n" r="B13" s="5">
        <v>14671</v>
      </c>
      <c t="n" r="C13" s="5">
        <v>13357</v>
      </c>
      <c t="n" r="D13" s="5">
        <v>43437</v>
      </c>
      <c t="n" r="E13" s="5">
        <v>37780</v>
      </c>
      <c t="n" r="F13" s="5">
        <v>51749</v>
      </c>
      <c t="n" r="G13" s="5">
        <v>45233</v>
      </c>
      <c t="n" r="H13" s="5">
        <v>40542</v>
      </c>
    </row>
    <row spans="1:8" r="14">
      <c t="s" r="A14" s="4">
        <v>74</v>
      </c>
      <c t="n" r="B14" s="5">
        <v>55285</v>
      </c>
      <c t="n" r="C14" s="5">
        <v>52830</v>
      </c>
      <c t="n" r="D14" s="5">
        <v>163306</v>
      </c>
      <c t="n" r="E14" s="5">
        <v>155961</v>
      </c>
      <c t="n" r="F14" s="5">
        <v>209747</v>
      </c>
      <c t="n" r="G14" s="5">
        <v>172444</v>
      </c>
      <c t="n" r="H14" s="5">
        <v>154422</v>
      </c>
    </row>
    <row spans="1:8" r="15">
      <c t="s" r="A15" s="4">
        <v>75</v>
      </c>
      <c t="n" r="B15" s="5">
        <v>40143</v>
      </c>
      <c t="n" r="C15" s="5">
        <v>32419</v>
      </c>
      <c t="n" r="D15" s="5">
        <v>108257</v>
      </c>
      <c t="n" r="E15" s="5">
        <v>85189</v>
      </c>
      <c t="n" r="F15" s="5">
        <v>116333</v>
      </c>
      <c t="n" r="G15" s="5">
        <v>101063</v>
      </c>
      <c t="n" r="H15" s="5">
        <v>79660</v>
      </c>
    </row>
    <row spans="1:8" r="16">
      <c t="s" r="A16" s="3">
        <v>76</v>
      </c>
    </row>
    <row spans="1:8" r="17">
      <c t="s" r="A17" s="4">
        <v>77</v>
      </c>
      <c t="n" r="B17" s="5">
        <v>-9419</v>
      </c>
      <c t="n" r="C17" s="5">
        <v>-9116</v>
      </c>
      <c t="n" r="D17" s="5">
        <v>-27796</v>
      </c>
      <c t="n" r="E17" s="5">
        <v>-25331</v>
      </c>
      <c t="n" r="F17" s="5">
        <v>-34578</v>
      </c>
      <c t="n" r="G17" s="5">
        <v>-32000</v>
      </c>
      <c t="n" r="H17" s="5">
        <v>-33166</v>
      </c>
    </row>
    <row spans="1:8" r="18">
      <c t="s" r="A18" s="4">
        <v>78</v>
      </c>
      <c t="n" r="B18" s="5">
        <v>1</v>
      </c>
      <c t="n" r="C18" s="5">
        <v>1</v>
      </c>
      <c t="n" r="D18" s="5">
        <v>4</v>
      </c>
      <c t="n" r="E18" s="5">
        <v>31</v>
      </c>
      <c t="n" r="F18" s="5">
        <v>40</v>
      </c>
      <c t="n" r="G18" s="5">
        <v>40</v>
      </c>
      <c t="n" r="H18" s="5">
        <v>4</v>
      </c>
    </row>
    <row spans="1:8" r="19">
      <c t="s" r="A19" s="4">
        <v>610</v>
      </c>
      <c t="n" r="C19" s="5">
        <v>1777</v>
      </c>
      <c t="n" r="D19" s="5">
        <v>-7</v>
      </c>
      <c t="n" r="E19" s="5">
        <v>1777</v>
      </c>
      <c t="n" r="F19" s="5">
        <v>5176</v>
      </c>
    </row>
    <row spans="1:8" r="20">
      <c t="s" r="A20" s="4">
        <v>611</v>
      </c>
      <c t="n" r="G20" s="5">
        <v>421</v>
      </c>
      <c t="n" r="H20" s="5">
        <v>687</v>
      </c>
    </row>
    <row spans="1:8" r="21">
      <c t="s" r="A21" s="4">
        <v>80</v>
      </c>
      <c t="n" r="B21" s="5">
        <v>936</v>
      </c>
      <c t="n" r="C21" s="5">
        <v>662</v>
      </c>
      <c t="n" r="D21" s="5">
        <v>2436</v>
      </c>
      <c t="n" r="E21" s="5">
        <v>1553</v>
      </c>
      <c t="n" r="F21" s="5">
        <v>2086</v>
      </c>
      <c t="n" r="G21" s="5">
        <v>1948</v>
      </c>
      <c t="n" r="H21" s="5">
        <v>936</v>
      </c>
    </row>
    <row spans="1:8" r="22">
      <c t="s" r="A22" s="4">
        <v>612</v>
      </c>
      <c t="n" r="F22" s="5">
        <v>89057</v>
      </c>
      <c t="n" r="G22" s="5">
        <v>71472</v>
      </c>
      <c t="n" r="H22" s="5">
        <v>48121</v>
      </c>
    </row>
    <row spans="1:8" r="23">
      <c t="s" r="A23" s="4">
        <v>613</v>
      </c>
      <c t="n" r="G23" s="5">
        <v>3123</v>
      </c>
      <c t="n" r="H23" s="5">
        <v>7520</v>
      </c>
    </row>
    <row spans="1:8" r="24">
      <c t="s" r="A24" s="4">
        <v>81</v>
      </c>
      <c t="n" r="B24" s="5">
        <v>31661</v>
      </c>
      <c t="n" r="C24" s="5">
        <v>25743</v>
      </c>
      <c t="n" r="D24" s="5">
        <v>82894</v>
      </c>
      <c t="n" r="E24" s="5">
        <v>63219</v>
      </c>
      <c t="n" r="F24" s="5">
        <v>89057</v>
      </c>
      <c t="n" r="G24" s="5">
        <v>74595</v>
      </c>
      <c t="n" r="H24" s="5">
        <v>55641</v>
      </c>
    </row>
    <row spans="1:8" r="25">
      <c t="s" r="A25" s="4">
        <v>82</v>
      </c>
      <c t="n" r="B25" s="5">
        <v>-157</v>
      </c>
      <c t="n" r="C25" s="5">
        <v>-154</v>
      </c>
      <c t="n" r="D25" s="5">
        <v>-407</v>
      </c>
      <c t="n" r="E25" s="5">
        <v>-381</v>
      </c>
      <c t="n" r="F25" s="5">
        <v>-526</v>
      </c>
      <c t="n" r="G25" s="5">
        <v>-469</v>
      </c>
      <c t="n" r="H25" s="5">
        <v>-513</v>
      </c>
    </row>
    <row spans="1:8" r="26">
      <c t="s" r="A26" s="4">
        <v>83</v>
      </c>
      <c t="n" r="B26" s="7">
        <v>31504</v>
      </c>
      <c t="n" r="C26" s="7">
        <v>25589</v>
      </c>
      <c t="n" r="D26" s="7">
        <v>82487</v>
      </c>
      <c t="n" r="E26" s="7">
        <v>62838</v>
      </c>
      <c t="n" r="F26" s="7">
        <v>88531</v>
      </c>
      <c t="n" r="G26" s="7">
        <v>74126</v>
      </c>
      <c t="n" r="H26" s="7">
        <v>55128</v>
      </c>
    </row>
    <row spans="1:8" r="27">
      <c t="s" r="A27" s="3">
        <v>614</v>
      </c>
    </row>
    <row spans="1:8" r="28">
      <c t="s" r="A28" s="4">
        <v>615</v>
      </c>
      <c t="n" r="F28" s="8">
        <v>2.68</v>
      </c>
      <c t="n" r="G28" s="8">
        <v>2.27</v>
      </c>
      <c t="n" r="H28" s="8">
        <v>1.62</v>
      </c>
    </row>
    <row spans="1:8" r="29">
      <c t="s" r="A29" s="4">
        <v>616</v>
      </c>
      <c t="n" r="G29" s="10">
        <v>0.1</v>
      </c>
      <c t="n" r="H29" s="10">
        <v>0.26</v>
      </c>
    </row>
    <row spans="1:8" r="30">
      <c t="s" r="A30" s="4">
        <v>617</v>
      </c>
      <c t="n" r="B30" s="8">
        <v>0.88</v>
      </c>
      <c t="n" r="C30" s="8">
        <v>0.77</v>
      </c>
      <c t="n" r="D30" s="8">
        <v>2.35</v>
      </c>
      <c t="n" r="E30" s="8">
        <v>1.92</v>
      </c>
      <c t="n" r="F30" s="10">
        <v>2.68</v>
      </c>
      <c t="n" r="G30" s="10">
        <v>2.37</v>
      </c>
      <c t="n" r="H30" s="10">
        <v>1.88</v>
      </c>
    </row>
    <row spans="1:8" r="31">
      <c t="s" r="A31" s="3">
        <v>618</v>
      </c>
    </row>
    <row spans="1:8" r="32">
      <c t="s" r="A32" s="4">
        <v>615</v>
      </c>
      <c t="n" r="F32" s="10">
        <v>2.67</v>
      </c>
      <c t="n" r="G32" s="10">
        <v>2.26</v>
      </c>
      <c t="n" r="H32" s="10">
        <v>1.61</v>
      </c>
    </row>
    <row spans="1:8" r="33">
      <c t="s" r="A33" s="4">
        <v>616</v>
      </c>
      <c t="n" r="G33" s="10">
        <v>0.1</v>
      </c>
      <c t="n" r="H33" s="10">
        <v>0.26</v>
      </c>
    </row>
    <row spans="1:8" r="34">
      <c t="s" r="A34" s="4">
        <v>619</v>
      </c>
      <c t="n" r="B34" s="8">
        <v>0.88</v>
      </c>
      <c t="n" r="C34" s="8">
        <v>0.77</v>
      </c>
      <c t="n" r="D34" s="8">
        <v>2.33</v>
      </c>
      <c t="n" r="E34" s="8">
        <v>1.91</v>
      </c>
      <c t="n" r="F34" s="8">
        <v>2.67</v>
      </c>
      <c t="n" r="G34" s="8">
        <v>2.36</v>
      </c>
      <c t="n" r="H34" s="8">
        <v>1.87</v>
      </c>
    </row>
  </sheetData>
  <mergeCells count="4">
    <mergeCell ref="A1:A2"/>
    <mergeCell ref="B1:C1"/>
    <mergeCell ref="D1:E1"/>
    <mergeCell ref="F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0</v>
      </c>
      <c t="s" r="B1" s="2">
        <v>236</v>
      </c>
    </row>
    <row spans="1:3" r="2">
      <c t="s" r="B2" s="2">
        <v>269</v>
      </c>
      <c t="s" r="C2" s="2">
        <v>270</v>
      </c>
    </row>
    <row spans="1:3" r="3">
      <c t="s" r="A3" s="3">
        <v>621</v>
      </c>
    </row>
    <row spans="1:3" r="4">
      <c t="s" r="A4" s="4">
        <v>622</v>
      </c>
      <c t="n" r="B4" s="7">
        <v>2431</v>
      </c>
      <c t="n" r="C4" s="7">
        <v>44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r="A1" s="1">
        <v>623</v>
      </c>
      <c t="s" r="B1" s="2">
        <v>624</v>
      </c>
      <c t="s" r="C1" s="2">
        <v>2</v>
      </c>
      <c t="s" r="D1" s="2">
        <v>625</v>
      </c>
      <c t="s" r="E1" s="2">
        <v>626</v>
      </c>
    </row>
    <row spans="1:5" r="2">
      <c t="s" r="A2" s="3">
        <v>627</v>
      </c>
    </row>
    <row spans="1:5" r="3">
      <c t="s" r="A3" s="4">
        <v>628</v>
      </c>
      <c t="s" r="C3" s="4">
        <v>629</v>
      </c>
    </row>
    <row spans="1:5" r="4">
      <c t="s" r="A4" s="4">
        <v>630</v>
      </c>
      <c t="s" r="C4" s="4">
        <v>631</v>
      </c>
    </row>
    <row spans="1:5" r="5">
      <c t="s" r="A5" s="4">
        <v>632</v>
      </c>
      <c t="s" r="C5" s="4">
        <v>633</v>
      </c>
    </row>
    <row spans="1:5" r="6">
      <c t="s" r="A6" s="4">
        <v>634</v>
      </c>
    </row>
    <row spans="1:5" r="7">
      <c t="s" r="A7" s="3">
        <v>627</v>
      </c>
    </row>
    <row spans="1:5" r="8">
      <c t="s" r="A8" s="4">
        <v>635</v>
      </c>
      <c t="n" r="D8" s="8">
        <v>0.85</v>
      </c>
    </row>
    <row spans="1:5" r="9">
      <c t="s" r="A9" s="4">
        <v>636</v>
      </c>
      <c t="n" r="B9" s="9">
        <v>30.6</v>
      </c>
    </row>
    <row spans="1:5" r="10">
      <c t="s" r="A10" s="4">
        <v>637</v>
      </c>
    </row>
    <row spans="1:5" r="11">
      <c t="s" r="A11" s="3">
        <v>627</v>
      </c>
    </row>
    <row spans="1:5" r="12">
      <c t="s" r="A12" s="4">
        <v>638</v>
      </c>
      <c t="s" r="E12" s="4">
        <v>639</v>
      </c>
    </row>
    <row spans="1:5" r="13">
      <c t="s" r="A13" s="4">
        <v>640</v>
      </c>
      <c t="n" r="E13" s="7">
        <v>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Organization</vt:lpstr>
      <vt:lpstr>Stock Based Compensation</vt:lpstr>
      <vt:lpstr>Investment in Storage Facilitie</vt:lpstr>
      <vt:lpstr>Unsecured Line of Credit and Te</vt:lpstr>
      <vt:lpstr>Mortgages Payable and Debt Matu</vt:lpstr>
      <vt:lpstr>Derivative Financial Instrument</vt:lpstr>
      <vt:lpstr>Fair Value Measurements</vt:lpstr>
      <vt:lpstr>Investment in Joint Ventures</vt:lpstr>
      <vt:lpstr>Income Taxes</vt:lpstr>
      <vt:lpstr>Earnings Per Share</vt:lpstr>
      <vt:lpstr>Shareholders' Equity</vt:lpstr>
      <vt:lpstr>Recent Accounting Pronouncement</vt:lpstr>
      <vt:lpstr>Commitment and Contingencies</vt:lpstr>
      <vt:lpstr>Reclassification</vt:lpstr>
      <vt:lpstr>Subsequent Events</vt:lpstr>
      <vt:lpstr>Basis of Presentation (Policies</vt:lpstr>
      <vt:lpstr>Organization (Tables)</vt:lpstr>
      <vt:lpstr>Investment in Storage Facilit25</vt:lpstr>
      <vt:lpstr>Unsecured Line of Credit and 26</vt:lpstr>
      <vt:lpstr>Mortgages Payable and Debt Ma27</vt:lpstr>
      <vt:lpstr>Derivative Financial Instrume28</vt:lpstr>
      <vt:lpstr>Fair Value Measurements (Tables</vt:lpstr>
      <vt:lpstr>Investment in Joint Ventures (T</vt:lpstr>
      <vt:lpstr>Earnings Per Share (Tables)</vt:lpstr>
      <vt:lpstr>Shareholders' Equity (Tables)</vt:lpstr>
      <vt:lpstr>Reclassification (Tables)</vt:lpstr>
      <vt:lpstr>Organization - Additional Infor</vt:lpstr>
      <vt:lpstr>Organization - Summary of Redee</vt:lpstr>
      <vt:lpstr>Stock Based Compensation - Addi</vt:lpstr>
      <vt:lpstr>Investment in Storage Facilit37</vt:lpstr>
      <vt:lpstr>Investment in Storage Facilit38</vt:lpstr>
      <vt:lpstr>Investment in Storage Facilit39</vt:lpstr>
      <vt:lpstr>Investment in Storage Facilit40</vt:lpstr>
      <vt:lpstr>Investment in Storage Facilit41</vt:lpstr>
      <vt:lpstr>Investment in Storage Facilit42</vt:lpstr>
      <vt:lpstr>Unsecured Line of Credit and 43</vt:lpstr>
      <vt:lpstr>Unsecured Line of Credit and 44</vt:lpstr>
      <vt:lpstr>Mortgages Payable and Debt Ma45</vt:lpstr>
      <vt:lpstr>Mortgages Payable and Debt Ma46</vt:lpstr>
      <vt:lpstr>Mortgages Payable and Debt Ma47</vt:lpstr>
      <vt:lpstr>Mortgages Payable and Debt Ma48</vt:lpstr>
      <vt:lpstr>Derivative Financial Instrume49</vt:lpstr>
      <vt:lpstr>Derivative Financial Instrume50</vt:lpstr>
      <vt:lpstr>Derivative Financial Instrume51</vt:lpstr>
      <vt:lpstr>Fair Value Measurements - Asset</vt:lpstr>
      <vt:lpstr>Fair Value Measurements - Addit</vt:lpstr>
      <vt:lpstr>Investment in Joint Ventures - </vt:lpstr>
      <vt:lpstr>Investment in Joint Ventures 55</vt:lpstr>
      <vt:lpstr>Income Taxes - Additional Infor</vt:lpstr>
      <vt:lpstr>Earnings Per Share - Computatio</vt:lpstr>
      <vt:lpstr>Earnings Per Share - Additional</vt:lpstr>
      <vt:lpstr>Shareholders' Equity - Reconcil</vt:lpstr>
      <vt:lpstr>Shareholders' Equity - Addition</vt:lpstr>
      <vt:lpstr>Commitments and Contingencies -</vt:lpstr>
      <vt:lpstr>Reclassification - Additional I</vt:lpstr>
      <vt:lpstr>Reclassification - Schedule of </vt:lpstr>
      <vt:lpstr>Reclassification - Schedule o6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9:07:07Z</dcterms:created>
  <dcterms:modified xmlns:dcterms="http://purl.org/dc/terms/" xmlns:xsi="http://www.w3.org/2001/XMLSchema-instance" xsi:type="dcterms:W3CDTF">2015-11-04T09:07:07Z</dcterms:modified>
  <dc:title xmlns:dc="http://purl.org/dc/elements/1.1/">Untitled</dc:title>
  <dc:description xmlns:dc="http://purl.org/dc/elements/1.1/"/>
  <dc:subject xmlns:dc="http://purl.org/dc/elements/1.1/"/>
  <cp:keywords/>
  <cp:category/>
</cp:coreProperties>
</file>